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ORGANIZATION, BASIS OF PRESENTA" sheetId="6" r:id="rId6"/>
    <s:sheet name="SUMMARY OF SIGNIFICANT ACCOUNTI" sheetId="7" r:id="rId7"/>
    <s:sheet name="(LOSS)_EARNINGS PER SHARE" sheetId="8" r:id="rId8"/>
    <s:sheet name="RELATED PARTY RECEIVABLES" sheetId="9" r:id="rId9"/>
    <s:sheet name="RELATED PARTY ADVANCES" sheetId="10" r:id="rId10"/>
    <s:sheet name="RELATED PARTY PAYABLE" sheetId="11" r:id="rId11"/>
    <s:sheet name="LEASE COMMITMENTS" sheetId="12" r:id="rId12"/>
    <s:sheet name="RELATED PARTY TRANSACTION" sheetId="13" r:id="rId13"/>
    <s:sheet name="CONCENTRATIONS AND RISKS" sheetId="14" r:id="rId14"/>
    <s:sheet name="SEGMENT INFORMATION" sheetId="15" r:id="rId15"/>
    <s:sheet name="SUBSEQUENT EVENTS" sheetId="16" r:id="rId16"/>
    <s:sheet name="SUMMARY OF SIGNIFICANT ACCOUN17" sheetId="17" r:id="rId17"/>
    <s:sheet name="SUMMARY OF SIGNIFICANT ACCOUN18" sheetId="18" r:id="rId18"/>
    <s:sheet name="(LOSS)_EARNINGS PER SHARE (Tabl" sheetId="19" r:id="rId19"/>
    <s:sheet name="RELATED PARTY RECEIVABLES (Tabl" sheetId="20" r:id="rId20"/>
    <s:sheet name="RELATED PARTY ADVANCES (Tables)" sheetId="21" r:id="rId21"/>
    <s:sheet name="RELATED PARTY PAYABLE (Tables)" sheetId="22" r:id="rId22"/>
    <s:sheet name="LEASE COMMITMENTS (Tables)" sheetId="23" r:id="rId23"/>
    <s:sheet name="RELATED PARTY TRANSACTION (Tabl" sheetId="24" r:id="rId24"/>
    <s:sheet name="SUMMARY OF SIGNIFICANT ACCOUN25" sheetId="25" r:id="rId25"/>
    <s:sheet name="SUMMARY OF SIGNIFICANT ACCOUN26" sheetId="26" r:id="rId26"/>
    <s:sheet name="SUMMARY OF SIGNIFICANT ACCOUN27" sheetId="27" r:id="rId27"/>
    <s:sheet name="SUMMARY OF SIGNIFICANT ACCOUN28" sheetId="28" r:id="rId28"/>
    <s:sheet name="(LOSS)_EARNINGS PER SHARE (Deta" sheetId="29" r:id="rId29"/>
    <s:sheet name="RELATED PARTY RECEIVABLES (Deta" sheetId="30" r:id="rId30"/>
    <s:sheet name="RELATED PARTY ADVANCES (Details" sheetId="31" r:id="rId31"/>
    <s:sheet name="RELATED PARTY PAYABLE (Details)" sheetId="32" r:id="rId32"/>
    <s:sheet name="LEASE COMMITMENTS (Details)" sheetId="33" r:id="rId33"/>
    <s:sheet name="RELATED PARTY TRANSACTION (Deta" sheetId="34" r:id="rId34"/>
    <s:sheet name="RELATED PARTY TRANSACTION (De35" sheetId="35" r:id="rId35"/>
    <s:sheet name="CONCENTRATIONS AND RISKS (Detai" sheetId="36" r:id="rId36"/>
  </s:sheets>
  <s:definedNames/>
  <s:calcPr calcId="124519" calcMode="auto" fullCalcOnLoad="1"/>
</s:workbook>
</file>

<file path=xl/sharedStrings.xml><?xml version="1.0" encoding="utf-8"?>
<sst xmlns="http://schemas.openxmlformats.org/spreadsheetml/2006/main" uniqueCount="261">
  <si>
    <t>Document and Entity Information - shares</t>
  </si>
  <si>
    <t>6 Months Ended</t>
  </si>
  <si>
    <t>Jun. 30, 2016</t>
  </si>
  <si>
    <t>Aug. 15, 2016</t>
  </si>
  <si>
    <t>Document And Entity Information</t>
  </si>
  <si>
    <t>Entity Registrant Name</t>
  </si>
  <si>
    <t>China Senior Living Industry International Holding Corporation</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Unaudited Consolidated Balance Sheets - USD ($)</t>
  </si>
  <si>
    <t>Dec. 31, 2015</t>
  </si>
  <si>
    <t>Current assets</t>
  </si>
  <si>
    <t>Cash and cash equivalents</t>
  </si>
  <si>
    <t>Related party receivable</t>
  </si>
  <si>
    <t>Total current assets</t>
  </si>
  <si>
    <t>Non-current asset</t>
  </si>
  <si>
    <t>Intangible assets</t>
  </si>
  <si>
    <t>TOTAL ASSETS</t>
  </si>
  <si>
    <t>Current liabilities</t>
  </si>
  <si>
    <t>Accrued liabilities</t>
  </si>
  <si>
    <t>Related party advances</t>
  </si>
  <si>
    <t>Related party payable</t>
  </si>
  <si>
    <t>TOTAL LIABILITIES</t>
  </si>
  <si>
    <t>Stockholders' equity</t>
  </si>
  <si>
    <t>Preferred stock, $0.001 par value; 10,000,000 shares authorized; 0 shares issued and outstanding</t>
  </si>
  <si>
    <t xml:space="preserve"> </t>
  </si>
  <si>
    <t>Common stock, $0.001 par value; 200,000,000 shares authorized, 56,000,007 shares issued and outstanding as of June 30, 2016 and December 31, 2015.</t>
  </si>
  <si>
    <t>Additional Paid-in Capital</t>
  </si>
  <si>
    <t>Statutory reserve</t>
  </si>
  <si>
    <t>Accumulated other comprehensive loss</t>
  </si>
  <si>
    <t>Retained earnings</t>
  </si>
  <si>
    <t>Total Stockholders' equity</t>
  </si>
  <si>
    <t>TOTAL LIABILITIES AND STOCKHOLDERS' EQUITY</t>
  </si>
  <si>
    <t>Unaudited 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solidated Statements of Income and Comprehensive Income - USD ($)</t>
  </si>
  <si>
    <t>3 Months Ended</t>
  </si>
  <si>
    <t>Jun. 30, 2015</t>
  </si>
  <si>
    <t>Unaudited Consolidated Statements Of Income And Comprehensive Income</t>
  </si>
  <si>
    <t>Revenues</t>
  </si>
  <si>
    <t>Cost of revenues</t>
  </si>
  <si>
    <t>Gross profit</t>
  </si>
  <si>
    <t>Operating expenses</t>
  </si>
  <si>
    <t>General and administrative expenses</t>
  </si>
  <si>
    <t>Operating (loss)/income</t>
  </si>
  <si>
    <t>Other income/(expense)</t>
  </si>
  <si>
    <t>Interest income</t>
  </si>
  <si>
    <t>Interest expense</t>
  </si>
  <si>
    <t>Total other income/(expense)</t>
  </si>
  <si>
    <t>(Loss)/earnings before tax</t>
  </si>
  <si>
    <t>Income tax</t>
  </si>
  <si>
    <t>Net (loss)/income</t>
  </si>
  <si>
    <t>Other comprehensive income/(loss)</t>
  </si>
  <si>
    <t>Foreign currency translation gain/(loss)</t>
  </si>
  <si>
    <t>Comprehensive income/(loss)</t>
  </si>
  <si>
    <t>(Loss)/Earnings per share Basic</t>
  </si>
  <si>
    <t>(Loss)/Earnings per share Diluted</t>
  </si>
  <si>
    <t>Weighted average number of Common shares outstanding Basic</t>
  </si>
  <si>
    <t>Weighted average number of Common shares outstanding Diluted</t>
  </si>
  <si>
    <t>Unaudited Consolidated Statements of Cash Flows - USD ($)</t>
  </si>
  <si>
    <t>Cash flows used in operating activities</t>
  </si>
  <si>
    <t>Increase in related party receivable</t>
  </si>
  <si>
    <t>(Decrease)/increase in accrued liabilities</t>
  </si>
  <si>
    <t>Increase/(decrease) in related party advances</t>
  </si>
  <si>
    <t>Net cash used in operating activities</t>
  </si>
  <si>
    <t>Cash flows from investingactivities</t>
  </si>
  <si>
    <t>Purchase of intangible asset</t>
  </si>
  <si>
    <t>Net cash used in investing activities</t>
  </si>
  <si>
    <t>Cash flows from financing activities</t>
  </si>
  <si>
    <t>Increase in related party payable</t>
  </si>
  <si>
    <t>Net cash provided by financing activities</t>
  </si>
  <si>
    <t>Net increase/(decrease) of cash and cash equivalents</t>
  </si>
  <si>
    <t>Effect of foreign currency translation on cash and cash equivalents</t>
  </si>
  <si>
    <t>Cash and cash equivalents - beginning of period</t>
  </si>
  <si>
    <t>Cash and cash equivalents - end of period</t>
  </si>
  <si>
    <t>Supplementary cash flow information:</t>
  </si>
  <si>
    <t>Interest received</t>
  </si>
  <si>
    <t>Interest paid</t>
  </si>
  <si>
    <t>Income taxes paid</t>
  </si>
  <si>
    <t>ORGANIZATION, BASIS OF PRESENTATION, AND PRINCIPAL ACTIVITIES</t>
  </si>
  <si>
    <t>Notes to Financial Statements</t>
  </si>
  <si>
    <t>Note 1 - ORGANIZATION, BASIS OF PRESENTATION, AND PRINCIPAL ACTIVITIES</t>
  </si>
  <si>
    <t>(a)
Organization history China
Senior Living Industry International Holding Corporation (the "Company"), formerly known as China Forestry, Inc., was
incorporated under the laws of the State of Nevada on January 13, 1986 under the name of Patriot Investment Corporation. The Company
engaged in the business of plantation and sale of garden plants. On
July 15, 2010, the Company entered into a Share Exchange with Financial International (Hong Kong) Holdings Co. Limited ("FIHK"). From
April 1, 2010 to May 20, 2011, FIHK had a series of contractual arrangements with Hanzhong Hengtai Bio-Tech Limited ("Hengtai"),
a company organized and existing under the laws of the People's Republic of China that is engaged in the plantation and sale of
garden plants used for landscaping, including Chinese Yew, Aesculus, Dove Tree and Dendrobium. On
May 20, 2011, FIHK exercised its rights under the Exclusive Option Agreement to direct Xi'an Qi Ying Senior Living, Inc. (formerly
known as Xi'an Qi Ying Bio-Tech Limited), a company organized and existing under the laws of the People's Republic of China ("Qi
Ying"), the indirect wholly owned subsidiary of FIHK, to acquire all of the equity capital of Hengtai. The Exclusive Option
Agreement was exercised in a manner that the shareholders of Hengtai transferred all of their equity capital in Hengtai to Qi
Ying. At or about the same time, Spone Limited, a company organized and existing under the laws of the Hong Kong SAR of the People's
Republic of China ("Spone"), acquired all of the capital stock of Qi Ying, so that it became a direct wholly owned subsidiary
of Spone. FIHK then acquired all of the capital stock of Spone, so that it became a direct wholly owned subsidiary of FIHK. As
a result, Hengtai became an indirect wholly owned subsidiary of FIHK and also accordingly became the indirect wholly owned subsidiary
of us. On
June 15, 2012, the Company effected a 1-for-10 reverse stock split of the Company's issued and outstanding shares of common stock.
The par value and number of authorized shares of the common stock remained unchanged. All references to number of shares and per
share amounts included in these consolidated financial statements and the accompanying notes have been adjusted to reflect the
reverse stock split retroactively. On
September 8, 2015, the Company changed its name from China Forestry, Inc. to China Senor Living Industry International Holding
Corporation. On
September 29, 2015, Qi Ying entered into a set of VIE Agreements with Shaanxi Yifuge Investments and Assets Co, Ltd ("YFG")
and YFG became the Company's affiliated operating company in China. As consideration for the entry of the VIE agreement, the Company
will issue 33,600,000 shares of common stock to Jingcao Wu, a director of the Company. As a result, YFG became a variable interest
entity ("VIE") and was included in the consolidated group. The
transaction between Qi Ying and YFG has been accounted for as a recapitalization of YFG where the Company (the legal acquirer)
is considered the accounting acquiree and YFG (the legal acquiree) is considered the accounting acquirer. As a result of this
transaction, the Company is deemed to be a continuation of the business of YFG. Accordingly, the financial data included in the
accompanying consolidated financial statements for all periods prior to September 29, 2015 is that of the accounting acquirer,
YFG. The historical stockholders' equity of the accounting acquirer prior to the share exchange has been retroactively restated
as if the transaction occurred as of the beginning of the first period presented. On
September 29, 2015, the Board of Director also approved the transfer of Qi Ying's equity ownership in Hengtai to Zhenheng Shao,
Zhenzhong Shao, and Yongli Yang. As
a result, we ceased the business of plantation and sale of garden plants and became engaged in senior living and senior care business
through YFG. On
December 31, 2015, YFG changed its name from Shaanxi Yifuge Investments and Assets Co., Ltd to Shaanxi Jinjiangshan Senior Living
Management Co. Ltd ("JJS"). (b)
Basis of presentation The
Company's consolidated financial statements have been prepared in accordance with generally accepted accounting principles in
the United States of America ("US GAAP"). This
basis of accounting differs in certain material respects from that used for the preparation of the books of account of the Company's
principal subsidiaries, which are prepared in accordance with the accounting principles and the relevant financial regulations
applicable to enterprises with limited liabilities established in the People's Republic of China ("PRC") or in the accounting
standards used in the places of their domicile. The accompanying consolidated financial statements reflect necessary adjustments
not recorded in the books of account of the Company's subsidiaries to present them in conformity with US GAAP. (c)
Principal activities The Company
is engaged in rendering management services to senior homes by providing healthcare, medical staff, meal preparation, and general
care for the elderly in Xianyang City, Shaanxi Province, People's Republic of China.</t>
  </si>
  <si>
    <t>SUMMARY OF SIGNIFICANT ACCOUNTING POLICIES</t>
  </si>
  <si>
    <t>Note 2 - SUMMARY OF SIGNIFICANT ACCOUNTING POLICIES</t>
  </si>
  <si>
    <t>(a)
Method of Accounting The
Company maintains its general ledger and journals with the accrual method accounting for financial reporting purposes. The financial
statements and notes are representations of management. Accounting policies adopted by the Company conform to generally accepted
accounting principles in the United States of America and have been consistently applied in the presentation of financial statements,
which are compiled on the accrual basis of accounting. (b)
Principles of consolidation The
accompanying consolidated financial statements which include the Company, its wholly owned subsidiaries, FIHK, Spone, Qi Ying,
and its variable interest entity, JJS, are compiled in accordance with generally accepted accounting principles in the United
States of America. All significant inter-company accounts and transactions have been eliminated in consolidation. In accordance
with FASB ASC 810, Consolidation of Variable Interest Entities, variable interest entities, or VIEs, are generally entity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In connection with the adoption of this ASC 810, the Company concludes that JJS is a VIE and Qi Ying is the primary
beneficiary. The financial statements of JJS are then consolidated with Qi Ying's financial statements. As
of June 30, 2016, the detailed identities of the consolidating subsidiaries are as follows:
Place
of Attributable Registered
Name
of Company incorporation equity
interest % capital
Financial
International (Hong Kong) Hong
Kong 100% HKD
Holdings
Company Limited 10,000,000
Spone
Limited Hong
Kong 100% HKD
1
Xi'an
Qi Ying Senior Living, Inc PRC 100% RMB
50,000
("Qi
Ying")
Shaanxi
Jinjiangshan Senior Living PRC Variable
Interest Entity, with Qi Ying as the primary beneficiary RMB
Management
Co. Ltd 3,000,000 (c)
Use of estimates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d)
Cash and cash equivalents The
Company considers all highly liquid investments purchased with original maturities of three months or less to be cash equivalents. (e)
Revenue recognition The
Company records revenue when persuasive evidence of an arrangement exists, services have been rendered, the sales price to the
customer is fixed or determinable, and collectability is reasonably assured. The
Company's revenue consists of management services rendered to senior homes. Service revenue is recognized when the service is
performed. (f)
Cost of revenue The
cost for providing management services is comprised of direct labor wages and purchasing cost of food for preparing meals for
the seniors. (g)
General &amp; administrative expenses General
and administrative expenses include general overhead such as the office rental and utilities. (h)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
Company has implemented ASC Topic 740, "Accounting for Income Taxes." Income tax liabilities computed according to the
People's Republic of China (PRC) tax laws are provided for the tax effects of transactions reported in the financial statements
and consist of taxes currently due plus deferred taxes related primarily to differences between the basis of fixed assets and
intangible assets for financial and tax reporting. The deferred tax assets and liabilities represent the future tax return consequences
of those differences, which will be either taxable or deductible when the assets and liabilities are recovered or settled. Deferred
taxes also are recognized for operating losses that are available to offset future income taxes. A valuation allowance is created
to evaluate deferred tax assets if it is more likely than not that these items will either expire before the Company is able to
realize that tax benefit, or that future realization is uncertain. Effective
January 1, 2008, PRC government implemented a new 25% tax rate across the board for all enterprises regardless of whether domestic
or foreign enterprise without any tax holiday which is defined as "two-year exemption followed by three-year half exemption"
hitherto enjoyed by tax payers. As a result of the new tax law of a standard 25% tax rate, tax holidays terminated as of December
31, 2007. However, PRC government has established a set of transition rules to allow enterprises that were already participating
in tax holidays before January 1, 2008, to continue enjoying the tax holidays until they had been fully utilized. In
order to encourage enterprises to operate senior homes, PRC tax law provides a tax holiday by waiving the income tax for entities
operating in this industry. According to the Minfa (2015) No. 33 "Advice to Encourage Private Capital to Participate in the
Development of Pension Services", jointly issued by ten ministries which include the Ministry of Civil Affairs and the Ministry
of Finance of the People's Republic of China, the Company is entitled to benefit from the sales tax exemption and business tax
exemption policy. As such, the Company is not subject to income tax as of June 30, 2016. (i)
Earnings per share Basic
earnings per share is computed on the basis of the weighted average number of common stock outstanding during the period. Diluted
earnings per share is computed on the basis of the weighted average number of common stock and common stock equivalents outstanding.
Dilutive securities having an anti-dilutive effect on diluted earnings per share are excluded from the calculation.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 (j)
Statutory reserves Statutory
reserves are referring to the amount appropriated from the net income in accordance with laws or regulations, which can be used
to recover losses and increase capital, as approved, and are to be used to expand production or operations. The Company transferred
$- and $15,208 from retained earnings to statutory reserves for the six-months ended June 30, 2016 and the year ended December
31, 2015, respectively. PRC laws prescribe that an enterprise operating at a profit, must appropriate, on an annual basis, an
amount equal to 10% of its profit. Such an appropriation is necessary until the reserve reaches a maximum that is equal to 50%
of the enterprise's PRC registered capital. (k)
Foreign currency translation The
accompanying financial statements are presented in United States dollars. The functional currencies of the Company are the Renminbi
(RMB) and the Hong Kong Dollars (HKD). The financial statements are translated into United States dollars from the functional
currencies at year-end exchange rates as to assets and liabilities and average exchange rates as to revenues and expenses. Capital
accounts are translated at their historical exchange rates when the capital transactions occurred.
6/30/2016 12/31/2015 6/30/2015
Period
end/Year end RMB: 6.6433 6.4907 6.0888
US$
exchange rate
Average
period/yearly RMB: 6.5354 6.2175 6.1128
US$
exchange rate
Period
end/Year end HKD: 7.7586 7.7504 7.7519
US$
exchange rate
Average
period/yearly HKD: 7.7670 7.7521 7.7535
US$
exchange rate The
RMB is not freely convertible into foreign currency and all foreign exchange transactions must take place through authorized institutions.
No representation is made that the RMB amounts could have been, or could be, converted into US Dollars at the rates used in translation. (l)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As
of June 30, 2016 and December 31, 2015, the Company did not identify any assets and liabilities whose carrying amounts were required
to be adjusted in order to present them at fair value.
At
June 30, 2016: Quoted
in Active Significant
Markets Other Significant
for
Identical Observable Unobservable
Assets Inputs Inputs
(Level
1) (Level
2) (Level
3) Total
Financial
assets:
Cash $ 90,564 $ - $ - $ 90,564
Total
financial assets $ 90,564 $ - $ - $ 90,564
At
December 31, 2015: Quoted
in Active Significant
Markets Other Significant
for
Identical Observable Unobservable
Assets Inputs Inputs
(Level
1) (Level
2) (Level
3) Total
Financial
assets:
Cash $ 42,166 $ - $ - $ 42,166
Total
financial assets $ 42,166 $ - $ - $ 42,166 (m)
Commitments and contingencies Liabilities
for loss contingencies arising from claims, assessments, litigation, fines and penalties and other sources are recorded when it
is probable that a liability has been incurred and the amount of the assessment can be reasonably estimated. (n)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 The
Company uses FASB ASC Topic 220, "Reporting Comprehensive Income". Comprehensive income is comprised of net income and
all changes to the statements of stockholders' equity, except the changes in paid-in capital and distributions to stockholders
due to investments by stockholders. Comprehensive income for the periods ended June 30, 2016 and 2015 included net income and
foreign currency translation adjustments. (o)
Subsequent Events The
Company evaluated for subsequent events through the issuance date of the Company's financial statements. (p)
Unaudited Interim Financial Information These
unaudited interim condensed consolidated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6. (q)
Recent accounting pronouncements On
January 5, 2016, the FASB issued ASU 2016-01 "Financial InstrumentsOverall (Subtopic 825-10): Recognition and Measurement
of Financial Assets and Financial Liabilities",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standard is effective for fiscal years and interim periods within those
fiscal years beginning after December 15, 2017. On
February 25, 2016, the FASB issued ASU 2016-02 "Leases (Topic 842)", its new standard on accounting for leases.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For example, the ASU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The new model
represents a wholesale change to lease accounting. As a result, entities will face significant implementation challenges during
the transition period and beyond, such as those related to:
· Applying
judgment and estimating.
· Managing
the complexities of data collection, storage, and maintenance.
· Enhancing
information technology systems to ensure their ability to perform the calculations necessary for compliance with reporting
requirements.
· Refining
internal controls and other business processes related to leases.
· Determining
whether debt covenants are likely to be affected and, if so, working with lenders to avoid violations.
· Addressing
any income tax implications. The
new guidance will be effective for public business entities for annual periods beginning after December 15, 2018 (e.g., calendar
periods beginning on January 1, 2019), and interim periods therein. On
March 15, 2016, the FASB issued ASU 2016-07 "InvestmentsEquity Method and Joint Ventures (Topic 323): Simplifying
the Transition to the Equity Method of Accounting", which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The ASU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The
guidance in the ASU is effective for all entities for fiscal years beginning after December 15, 2016, including interim periods
within those fiscal years; early adoption is permitted for all entities. Entities are required to apply the guidance prospectively
to increases in the level of ownership interest or degree of influence occurring after the ASU's effective date. Additional transition
disclosures are not required upon adoption. On
March 17, 2016, the FASB issued ASU 2016-08 "Revenue from Contracts with Customers (Topic 606): Principal versus Agent Considerations
(Reporting Revenue Gross versus Net)", which amends the principal-versus-agent implementation guidance and illustrations
in the Board's new revenue standard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mong other things, the ASU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The
ASU has the same effective date as the new revenue standard (as amended by the one-year deferral and the early adoption provisions
in ASU 2015-14). In addition, entities are required to adopt the ASU by using the same transition method they used to adopt the
new revenue standard. On
March 30, 2016, the FASB issued ASU 2016-09 "CompensationStock Compensation (Topic 718):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ASU is effective for annual reporting periods beginning after December 15, 2016, including interim periods within those annual
reporting periods. The
Company is currently evaluating the impact that the pronouncements will have on the Company's consolidated financial statements. As
of June 30, 2016, there are no other recently issued accounting standards not yet adopted that would or could have a material
effect on the Company's financial statements.</t>
  </si>
  <si>
    <t>(LOSS)/EARNINGS PER SHARE</t>
  </si>
  <si>
    <t>Note 3 - (LOSS)/EARNINGS PER SHARE</t>
  </si>
  <si>
    <t xml:space="preserve">Six-months ended
6/30/2016 6/30/2015
Basic (Loss)/Earnings Per Share:
Numerator:
Net (loss)/income used in computing basic (loss)/earnings per share $ (6,912 ) $ 39,219
Denominator:
Weighted average common shares outstanding 56,000,007 53,280,007
Basic (loss)/earnings per share: $ (0.00 ) $ 0.00
Diluted (Loss)/Earnings Per Share:
Numerator:
Net (loss)/income used in computing diluted (Loss)/Earnings per share $ (6,912 ) $ 39,219
Denominator:
Weighted average common shares outstanding 56,000,007 56,000,007
Diluted (loss)/earnings per share $ (0.00 ) $ 0.00 </t>
  </si>
  <si>
    <t>RELATED PARTY RECEIVABLES</t>
  </si>
  <si>
    <t>Note 4 - RELATED PARTY RECEIVABLES</t>
  </si>
  <si>
    <t xml:space="preserve">Related
party receivables consisted of the following as of June 30, 2016 and December 31, 2015:
6/30/2016 12/31/2015
Wu,
Jingmeng (1) $ 839,036 $ 835,041
Xianyang
Yifuge Elderly Apartment Co., Ltd. ("Xianyang") (2) 3,336 7,984
$ 842,372 $ 843,025 Related
party receivable represented the following:
1.) Advances
made by the Company to Mr. Wu, Jingmeng. Mr. Wu is the deputy general manager of the Company. The funds will be used by Mr.
Wu to pay for construction of a second senior home in Xianyang City, Shaanxi Province. The Company will provide management
services to this new senior home after the construction is completed. The receivable had no impact on earnings. The balance
of related party receivables is unsecured, interest-free and has no fixed terms of repayment. It is neither past due nor impaired.
Management believes the amounts are recoverable.
2.) Service
fees earned that the Company has not collected as of balance sheet date in connection with the services rendered to Xianyang
during the period. The balance of related party receivables is unsecured, interest-free and has no fixed terms of repayment.
It is neither past due nor impaired. Management believes that the amount will be repaid in the next billing cycle. Xianyang
is controlled by the management of the Company. </t>
  </si>
  <si>
    <t>RELATED PARTY ADVANCES</t>
  </si>
  <si>
    <t>Note 5 - RELATED PARTY ADVANCES</t>
  </si>
  <si>
    <t>Related
party advances consisted of the following as of June 30, 2016 and December 31, 2015:
6/30/2016 12/31/2015
Xianyang
Yifuge Elderly Apartment Co., Ltd. ("Xianyang") $ 2,177 $ 1,322 Related party advances represented
advances received in connection with services that have not yet been rendered to Xianyang but are expected to be in the future.
Xianyang is controlled by the management of the Company.</t>
  </si>
  <si>
    <t>RELATED PARTY PAYABLE</t>
  </si>
  <si>
    <t>Note 6 - RELATED PARTY PAYABLE</t>
  </si>
  <si>
    <t>Related
party payable consisted of the following as of June 30, 2016 and December 31, 2015:
6/30/2016 12/31/2015
Liu,
Shengli $ 210,178 $ 210,178
Xianyang
Yifuge Elderly Apartment Co., Ltd. ("Xianyang") 87,414 -
297,592 210,178 Mr.
Liu, Shengli is the former Chairman, President, and Director of the company. Mr. Liu had paid some necessary overseas consulting
and advising fees, lawyer fees, and accounting fees on behalf of the company. The loan is unsecured and have no fixed terms of
repayment, and are therefore deemed payable on demand. Xianyang is controlled by the management
of the Company. Xianyang from time to time paid some of the professional fees on behalf of the company. The loan is unsecured
and have no fixed terms of repayment, and are therefore deemed payable on demand.</t>
  </si>
  <si>
    <t>LEASE COMMITMENTS</t>
  </si>
  <si>
    <t>Note 7 - LEASE COMMITMENTS</t>
  </si>
  <si>
    <t xml:space="preserve">On January 4, 2013, the Company
entered into an operating lease agreement with a related party leasing for office space located in Xianyang City, Shaanxi Province.
The lease expires on December 31, 2045. As of June 30, 2016 and December 31, 2015, the Company had commitments for future minimum
lease payments under a non-cancelable operating lease as follows:
Period 6/30/2016 12/31/2015
Year 1 $ 1,445 $ 2,958
Year 2 2,890 2,958
Year 3 2,890 2,958
Year 4 2,890 2,958
Year 5 2,890 2,958
Thereafter 72,253 73,952
Total $ 85,258 $ 88,742 </t>
  </si>
  <si>
    <t>RELATED PARTY TRANSACTION</t>
  </si>
  <si>
    <t>Note 8 - RELATED PARTY TRANSACTION</t>
  </si>
  <si>
    <t xml:space="preserve">As of June 30, 2016 and 2015, the
Company had one client which represented 100% of the revenue. The client is a related party. The related party is controlled by
the management of the Company:
For the six months ended
6/30/2016 6/30/2015
Xianyang Yifuge Elderly Apartment Co., Ltd. ("Xianyang") $ 238,218 $ 261,759 </t>
  </si>
  <si>
    <t>CONCENTRATIONS AND RISKS</t>
  </si>
  <si>
    <t>Note 9 - CONCENTRATIONS AND RISKS</t>
  </si>
  <si>
    <t>A.
Concentration As
of June 30, 2016, the Company had one client which represented 100% of the revenue. The client is a related party. The related
party is controlled by the management of the Company. B.
Economic and Political Risks The
Company's operations are mainly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t>
  </si>
  <si>
    <t>SEGMENT INFORMATION</t>
  </si>
  <si>
    <t>Note 10 - SEGMENT INFORMATION</t>
  </si>
  <si>
    <t>For the six-months
ended June 30, 2016 and 2015, all revenues of the Company represented the provision of management services to senior homes. No
financial information by business segment is presented. Furthermore, as all revenues are derived from the PRC, no geographic information
by geographical segment is presented.</t>
  </si>
  <si>
    <t>SUBSEQUENT EVENTS</t>
  </si>
  <si>
    <t>Note 11 - SUBSEQUENT EVENTS</t>
  </si>
  <si>
    <t>The
Company has evaluated subsequent events through the issuance of the consolidated financial statements through August 15, 2016,
which is the date the consolidated financial statements were available to be issued and there is no reportable subsequent event.</t>
  </si>
  <si>
    <t>SUMMARY OF SIGNIFICANT ACCOUNTING POLICIES (Policies)</t>
  </si>
  <si>
    <t>Summary Of Significant Accounting Policies Policies</t>
  </si>
  <si>
    <t>Method of Accounting</t>
  </si>
  <si>
    <t>The Company
maintains its general ledger and journals with the accrual method accounting for financial reporting purposes. The financial statements
and notes are representations of management. Accounting policies adopted by the Company conform to generally accepted accounting
principles in the United States of America and have been consistently applied in the presentation of financial statements, which
are compiled on the accrual basis of accounting.</t>
  </si>
  <si>
    <t>Principles of consolidation</t>
  </si>
  <si>
    <t xml:space="preserve">The
accompanying consolidated financial statements which include the Company, its wholly owned subsidiaries, FIHK, Spone, Qi Ying,
and its variable interest entity, JJS, are compiled in accordance with generally accepted accounting principles in the United
States of America. All significant inter-company accounts and transactions have been eliminated in consolidation. In accordance
with FASB ASC 810, Consolidation of Variable Interest Entities, variable interest entities, or VIEs, are generally entity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In connection with the adoption of this ASC 810, the Company concludes that JJS is a VIE and Qi Ying is the primary
beneficiary. The financial statements of JJS are then consolidated with Qi Ying's financial statements. As
of June 30, 2016, the detailed identities of the consolidating subsidiaries are as follows:
Name of Company Place of incorporation Attributable equity interest % Registered capital
Financial
International (Hong Kong) Hong
Kong 100% HKD
Holdings
Company Limited 10,000,000
Spone
Limited Hong
Kong 100% HKD
1
Xi'an
Qi Ying Senior Living, Inc PRC 100% RMB
50,000
("Qi
Ying")
Shaanxi
Jinjiangshan Senior Living PRC Variable
Interest Entity, with Qi Ying as the primary beneficiary RMB
Management
Co. Ltd 3,000,000 </t>
  </si>
  <si>
    <t>Use of Estimates</t>
  </si>
  <si>
    <t>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Cash and Cash Equivalents</t>
  </si>
  <si>
    <t>The Company
considers all highly liquid investments purchased with original maturities of three months or less to be cash equivalents.</t>
  </si>
  <si>
    <t>Revenue Recognition</t>
  </si>
  <si>
    <t>The
Company records revenue when persuasive evidence of an arrangement exists, services have been rendered, the sales price to the
customer is fixed or determinable, and collectability is reasonably assured. The Company's
revenue consists of management services rendered to senior homes. Service revenue is recognized when the service is performed.</t>
  </si>
  <si>
    <t>Cost of revenue</t>
  </si>
  <si>
    <t>The cost for
providing management services is comprised of direct labor wages and purchasing cost of food for preparing meals for the seniors.</t>
  </si>
  <si>
    <t>General &amp; administrative expenses</t>
  </si>
  <si>
    <t>General and administrative expenses
include general overhead such as the office rental and utilities.</t>
  </si>
  <si>
    <t>Income Taxes</t>
  </si>
  <si>
    <t>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The
Company has implemented ASC Topic 740, "Accounting for Income Taxes." Income tax liabilities computed according to the
People's Republic of China (PRC) tax laws are provided for the tax effects of transactions reported in the financial statements
and consist of taxes currently due plus deferred taxes related primarily to differences between the basis of fixed assets and
intangible assets for financial and tax reporting. The deferred tax assets and liabilities represent the future tax return consequences
of those differences, which will be either taxable or deductible when the assets and liabilities are recovered or settled. Deferred
taxes also are recognized for operating losses that are available to offset future income taxes. A valuation allowance is created
to evaluate deferred tax assets if it is more likely than not that these items will either expire before the Company is able to
realize that tax benefit, or that future realization is uncertain. Effective
January 1, 2008, PRC government implemented a new 25% tax rate across the board for all enterprises regardless of whether domestic
or foreign enterprise without any tax holiday which is defined as "two-year exemption followed by three-year half exemption"
hitherto enjoyed by tax payers. As a result of the new tax law of a standard 25% tax rate, tax holidays terminated as of December
31, 2007. However, PRC government has established a set of transition rules to allow enterprises that were already participating
in tax holidays before January 1, 2008, to continue enjoying the tax holidays until they had been fully utilized. In order to
encourage enterprises to operate senior homes, PRC tax law provides a tax holiday by waiving the income tax for entities operating
in this industry. According to the Minfa (2015) No. 33 "Advice to Encourage Private Capital to Participate in the Development
of Pension Services", jointly issued by ten ministries which include the Ministry of Civil Affairs and the Ministry of Finance
of the People's Republic of China, the Company is entitled to benefit from the sales tax exemption and business tax exemption
policy. As such, the Company is not subject to income tax as of June 30, 2016.</t>
  </si>
  <si>
    <t>Earnings Per Share</t>
  </si>
  <si>
    <t>Basic earnings per share is computed
on the basis of the weighted average number of common stock outstanding during the period. Diluted earnings per share is computed
on the basis of the weighted average number of common stock and common stock equivalents outstanding. Dilutive securities having
an anti-dilutive effect on diluted earnings per share are excluded from the calculation. Dilution is computed by applying
the treasury stock method for options and warrants. Under this method, options and warrants are assumed to be exercised at the
beginning of the period (or at the time of issuance, if later), and as if funds obtained thereby were used to purchase common stock
at the average market price during the period.</t>
  </si>
  <si>
    <t>Statutory reserves</t>
  </si>
  <si>
    <t>Statutory
reserves are referring to the amount appropriated from the net income in accordance with laws or regulations, which can be used
to recover losses and increase capital, as approved, and are to be used to expand production or operations. The Company transferred
$- and $15,208 from retained earnings to statutory reserves for the six-months ended June 30, 2016 and the year ended December
31, 2015, respectively. PRC laws prescribe that an enterprise operating at a profit, must appropriate, on an annual basis, an
amount equal to 10% of its profit. Such an appropriation is necessary until the reserve reaches a maximum that is equal to 50%
of the enterprise's PRC registered capital.</t>
  </si>
  <si>
    <t>Foreign Currency Translation</t>
  </si>
  <si>
    <t>The
accompanying financial statements are presented in United States dollars. The functional currencies of the Company are the Renminbi
(RMB) and the Hong Kong Dollars (HKD). The financial statements are translated into United States dollars from the functional
currencies at year-end exchange rates as to assets and liabilities and average exchange rates as to revenues and expenses. Capital
accounts are translated at their historical exchange rates when the capital transactions occurred.
6/30/2016 12/31/2015 6/30/2015
Period
end/Year end RMB: 6.6433 6.4907 6.0888
US$
exchange rate
Average
period/yearly RMB: 6.5354 6.2175 6.1128
US$
exchange rate
Period
end/Year end HKD: 7.7586 7.7504 7.7519
US$
exchange rate
Average
period/yearly HKD: 7.7670 7.7521 7.7535
US$
exchange rate The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Financial Instruments</t>
  </si>
  <si>
    <t xml:space="preserve">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Company analyzes all financial instruments with features of both liabilities and equity under ASC 480, "Distinguishing Liabilities
from Equity," and ASC 815. As
of June 30, 2016 and December 31, 2015, the Company did not identify any assets and liabilities whose carrying amounts were required
to be adjusted in order to present them at fair value.
At June 30, 2016: Quoted in Active Markets for Identical Assets (Level 1) Significant Other Observable Inputs (Level 2) Significant Unobservable Inputs (Level 3) Total
Financial
assets:
Cash $ 90,564 $ - $ - $ 90,564
Total
financial assets $ 90,564 $ - $ - $ 90,564
At December 31, 2015: Quoted in Active Markets for Identical Assets (Level 1) Significant Other Observable Inputs (Level 2) Significant Unobservable Inputs (Level 3) Total
Financial
assets:
Cash $ 42,166 $ - $ - $ 42,166
Total
financial assets $ 42,166 $ - $ - $ 42,166 </t>
  </si>
  <si>
    <t>Commitments and Contingencies</t>
  </si>
  <si>
    <t>Liabilities
for loss contingencies arising from claims, assessments, litigation, fines and penalties and other sources are recorded when it
is probable that a liability has been incurred and the amount of the assessment can be reasonably estimated.</t>
  </si>
  <si>
    <t>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 The
Company uses FASB ASC Topic 220, "Reporting Comprehensive Income". Comprehensive income is comprised of net income and
all changes to the statements of stockholders' equity, except the changes in paid-in capital and distributions to stockholders
due to investments by stockholders. Comprehensive income for the periods ended June 30, 2016 and 2015 included net income and
foreign currency translation adjustments.</t>
  </si>
  <si>
    <t>Subsequent Events</t>
  </si>
  <si>
    <t>The Company evaluated for subsequent
events through the issuance date of the Company's financial statements.</t>
  </si>
  <si>
    <t>Unaudited Interim Financial Information</t>
  </si>
  <si>
    <t>These unaudited interim condensed
consolidated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6.</t>
  </si>
  <si>
    <t>Recent accounting pronouncements</t>
  </si>
  <si>
    <t>On
January 5, 2016, the FASB issued ASU 2016-01 "Financial InstrumentsOverall (Subtopic 825-10): Recognition and Measurement
of Financial Assets and Financial Liabilities", which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new standard is effective for fiscal years and interim periods within those
fiscal years beginning after December 15, 2017. On
February 25, 2016, the FASB issued ASU 2016-02 "Leases (Topic 842)", its new standard on accounting for leases. ASU
2016-02 introduces a lessee model that brings most leases on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For example, the ASU eliminates the requirement in current
U.S. GAAP for an entity to use bright-line tests in determining lease classification. The standard also requires lessors to increase
the transparency of their exposure to changes in value of their residual assets and how they manage that exposure. The new model
represents a wholesale change to lease accounting. As a result, entities will face significant implementation challenges during
the transition period and beyond, such as those related to:
· Applying
judgment and estimating.
· Managing
the complexities of data collection, storage, and maintenance.
· Enhancing
information technology systems to ensure their ability to perform the calculations necessary for compliance with reporting
requirements.
· Refining
internal controls and other business processes related to leases.
· Determining
whether debt covenants are likely to be affected and, if so, working with lenders to avoid violations.
· Addressing
any income tax implications. The
new guidance will be effective for public business entities for annual periods beginning after December 15, 2018 (e.g., calendar
periods beginning on January 1, 2019), and interim periods therein. On
March 15, 2016, the FASB issued ASU 2016-07 "InvestmentsEquity Method and Joint Ventures (Topic 323): Simplifying
the Transition to the Equity Method of Accounting", which simplifies the equity method of accounting by eliminating the requirement
to retrospectively apply the equity method to an investment that subsequently qualifies for such accounting as a result of an
increase in the level of ownership interest or degree of influence. Consequently, when an investment qualifies for the equity
method (as a result of an increase in the level of ownership interest or degree of influence), the cost of acquiring the additional
interest in the investee would be added to the current basis of the investor's previously held interest and the equity method
would be applied subsequently from the date on which the investor obtains the ability to exercise significant influence over the
investee. The ASU further requires that unrealized holding gains or losses in accumulated other comprehensive income related to
an available-for-sale security that becomes eligible for the equity method be recognized in earnings as of the date on which the
investment qualifies for the equity method. The
guidance in the ASU is effective for all entities for fiscal years beginning after December 15, 2016, including interim periods
within those fiscal years; early adoption is permitted for all entities. Entities are required to apply the guidance prospectively
to increases in the level of ownership interest or degree of influence occurring after the ASU's effective date. Additional transition
disclosures are not required upon adoption. On
March 17, 2016, the FASB issued ASU 2016-08 "Revenue from Contracts with Customers (Topic 606): Principal versus Agent Considerations
(Reporting Revenue Gross versus Net)", which amends the principal-versus-agent implementation guidance and illustrations
in the Board's new revenue standard (ASU 2014-09). The FASB issued the ASU in response to concerns identified by stakeholders,
including those related to (1) determining the appropriate unit of account under the revenue standard's principal-versus-agent
guidance and (2) applying the indicators of whether an entity is a principal or an agent in accordance with the revenue standard's
control principle. Among other things, the ASU clarifies that an entity should evaluate whether it is the principal or the agent
for each specified good or service promised in a contract with a customer. As defined in the ASU, a specified good or service
is "a distinct good or service (or a distinct bundle of goods or services) to be provided to the customer." Therefore,
for contracts involving more than one specified good or service, the entity may be the principal for one or more specified goods
or services and the agent for others. The
ASU has the same effective date as the new revenue standard (as amended by the one-year deferral and the early adoption provisions
in ASU 2015-14). In addition, entities are required to adopt the ASU by using the same transition method they used to adopt the
new revenue standard. On
March 30, 2016, the FASB issued ASU 2016-09 "CompensationStock Compensation (Topic 718): Improvements to Employee
Share-Based Payment Accounting",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ASU is effective for annual reporting periods beginning after December 15, 2016, including interim periods within those annual
reporting periods. The
Company is currently evaluating the impact that the pronouncements will have on the Company's consolidated financial statements. As of June 30, 2016, there are
no other recently issued accounting standards not yet adopted that would or could have a material effect on the Company's financial
statements.</t>
  </si>
  <si>
    <t>SUMMARY OF SIGNIFICANT ACCOUNTING POLICIES (Tables)</t>
  </si>
  <si>
    <t>Summary Of Significant Accounting Policies Tables</t>
  </si>
  <si>
    <t>Summury of detailed identities of consolidating subsidiaries</t>
  </si>
  <si>
    <t xml:space="preserve">As
of June 30, 2016, the detailed identities of the consolidating subsidiaries are as follows:
Name of Company Place
of incorporation Attributable equity interest % Registered capital
Financial
International (Hong Kong) Hong
Kong 100% HKD
Holdings
Company Limited 10,000,000
Spone
Limited Hong
Kong 100% HKD
1
Xi'an
Qi Ying Senior Living, Inc PRC 100% RMB
50,000
("Qi
Ying")
Shaanxi
Jinjiangshan Senior Living PRC Variable
Interest Entity, with Qi Ying as the primary beneficiary RMB
Management
Co. Ltd 3,000,000 </t>
  </si>
  <si>
    <t>Summry of accompanying financial statements in USD</t>
  </si>
  <si>
    <t xml:space="preserve">Capital
accounts are translated at their historical exchange rates when the capital transactions occurred.
6/30/2016 12/31/2015 6/30/2015
Period
end/Year end RMB: 6.6433 6.4907 6.0888
US$
exchange rate
Average
period/yearly RMB: 6.5354 6.2175 6.1128
US$
exchange rate
Period
end/Year end HKD: 7.7586 7.7504 7.7519
US$
exchange rate
Average
period/yearly HKD: 7.7670 7.7521 7.7535
US$
exchange rate </t>
  </si>
  <si>
    <t>Summary assets and liability carrying amount to adjusted at fair value</t>
  </si>
  <si>
    <t>As
of June 30, 2016 and December 31, 2015, the Company did not identify any assets and liabilities whose carrying amounts were required
to be adjusted in order to present them at fair value.
At June 30, 2016: Quoted in Active Markets for Identical Assets (Level 1) Significant Other Observable Inputs (Level 2) Significant Unobservable Inputs (Level 3) Total
Financial
assets:
Cash $ 90,564 $ - $ - $ 90,564
Total
financial assets $ 90,564 $ - $ - $ 90,564
At December 31, 2015: Quoted in Active Markets for Identical Assets (Level 1) Significant Other Observable Inputs (Level 2) Significant Unobservable Inputs (Level 3) Total
Financial
assets:
Cash $ 42,166 $ - $ - $ 42,166
Total
financial assets $ 42,166 $ - $ - $ 42,166</t>
  </si>
  <si>
    <t>(LOSS)/EARNINGS PER SHARE (Tables)</t>
  </si>
  <si>
    <t>Lossearnings Per Share Tables</t>
  </si>
  <si>
    <t>(Loss)/Earnings Per Share</t>
  </si>
  <si>
    <t>RELATED PARTY RECEIVABLES (Tables)</t>
  </si>
  <si>
    <t>Related Party Receivables Tables</t>
  </si>
  <si>
    <t>Summry of related party receivables</t>
  </si>
  <si>
    <t xml:space="preserve">Related
party receivables consisted of the following as of June 30, 2016 and December 31, 2015:
6/30/2016 12/31/2015
Wu,
Jingmeng (1) $ 839,036 $ 835,041
Xianyang
Yifuge Elderly Apartment Co., Ltd. ("Xianyang") (2) 3,336 7,984
$ 842,372 $ 843,025 </t>
  </si>
  <si>
    <t>RELATED PARTY ADVANCES (Tables)</t>
  </si>
  <si>
    <t>Related Party Advances Tables</t>
  </si>
  <si>
    <t>Summary of related party advances</t>
  </si>
  <si>
    <t xml:space="preserve">Related party advances consisted
of the following as of June 30, 2016 and December 31, 2015:
6/30/2016 12/31/2015
Xianyang Yifuge Elderly Apartment Co., Ltd. ("Xianyang") $ 2,177 $ 1,322 </t>
  </si>
  <si>
    <t>RELATED PARTY PAYABLE (Tables)</t>
  </si>
  <si>
    <t>Related Party Payable Tables</t>
  </si>
  <si>
    <t>Summary related party payable</t>
  </si>
  <si>
    <t xml:space="preserve">Related party payable consisted
of the following as of June 30, 2016 and December 31, 2015:
6/30/2016 12/31/2015
Liu, Shengli $ 210,178 $ 210,178
Xianyang Yifuge Elderly Apartment Co., Ltd. ("Xianyang") 87,414 -
297,592 210,178 </t>
  </si>
  <si>
    <t>LEASE COMMITMENTS (Tables)</t>
  </si>
  <si>
    <t>Lease Commitments Tables</t>
  </si>
  <si>
    <t>Summary of commitments for future minimum lease payments under a non-cancelable operating lease</t>
  </si>
  <si>
    <t xml:space="preserve">As of June 30, 2016 and December
31, 2015, the Company had commitments for future minimum lease payments under a non-cancelable operating lease as follows:
Period 6/30/2016 12/31/2015
Year 1 $ 1,445 $ 2,958
Year 2 2,890 2,958
Year 3 2,890 2,958
Year 4 2,890 2,958
Year 5 2,890 2,958
Thereafter 72,253 73,952
Total $ 85,258 $ 88,742 </t>
  </si>
  <si>
    <t>RELATED PARTY TRANSACTION (Tables)</t>
  </si>
  <si>
    <t>Related Party Transaction</t>
  </si>
  <si>
    <t xml:space="preserve">The related party is controlled by
the management of the Company:
For the six months ended
6/30/2016 6/30/2015
Xianyang Yifuge Elderly Apartment Co., Ltd. ("Xianyang") $ 238,218 $ 261,759 </t>
  </si>
  <si>
    <t>SUMMARY OF SIGNIFICANT ACCOUNTING POLICIES (Details)</t>
  </si>
  <si>
    <t>Hong Kong</t>
  </si>
  <si>
    <t>Name of Company</t>
  </si>
  <si>
    <t>Financial International (Hong Kong) Holdings Company Limited</t>
  </si>
  <si>
    <t>Place of Incorporation</t>
  </si>
  <si>
    <t>Attributable equity interest</t>
  </si>
  <si>
    <t>100.00%</t>
  </si>
  <si>
    <t>Registered capital</t>
  </si>
  <si>
    <t>Spone Limited</t>
  </si>
  <si>
    <t>Qi Ying</t>
  </si>
  <si>
    <t>Xian Qi Ying Senior Living, Inc (Qi Ying)</t>
  </si>
  <si>
    <t>PRC</t>
  </si>
  <si>
    <t>Shaanxi Jinjiangshan</t>
  </si>
  <si>
    <t>Shaanxi Jinjiangshan Senior Living Management Co. Ltd</t>
  </si>
  <si>
    <t>Attributable equity interest Description</t>
  </si>
  <si>
    <t>Variable Interest Entity, with Qi Ying as the primary beneficiary</t>
  </si>
  <si>
    <t>SUMMARY OF SIGNIFICANT ACCOUNTING POLICIES (Details 1)</t>
  </si>
  <si>
    <t>RMB [Member]</t>
  </si>
  <si>
    <t>Foreign currency translation exchange rate</t>
  </si>
  <si>
    <t>RMB One [Member]</t>
  </si>
  <si>
    <t>HKD [Member]</t>
  </si>
  <si>
    <t>HKD One [Member]</t>
  </si>
  <si>
    <t>SUMMARY OF SIGNIFICANT ACCOUNTING POLICIES (Details 2) - USD ($)</t>
  </si>
  <si>
    <t>Financial assets:</t>
  </si>
  <si>
    <t>Cash</t>
  </si>
  <si>
    <t>Total financial assets</t>
  </si>
  <si>
    <t>Fair Value, Inputs, Level 1 [Member]</t>
  </si>
  <si>
    <t>Fair Value, Inputs, Level 2 [Member]</t>
  </si>
  <si>
    <t>Fair Value, Inputs, Level 3 [Member]</t>
  </si>
  <si>
    <t>SUMMARY OF SIGNIFICANT ACCOUNTING POLICIES (Details Narrative) - USD ($)</t>
  </si>
  <si>
    <t>Summary Of Significant Accounting Policies Details Narrative</t>
  </si>
  <si>
    <t>Appropriations to statutory reserves</t>
  </si>
  <si>
    <t>(LOSS)/EARNINGS PER SHARE (Details) - USD ($)</t>
  </si>
  <si>
    <t>Basic (loss)/earnings Per Share:</t>
  </si>
  <si>
    <t>Net (loss)/income used in computing basic (loss)/earnings per share</t>
  </si>
  <si>
    <t>Weighted average common shares outstanding</t>
  </si>
  <si>
    <t>Basic (loss)/earnings per share</t>
  </si>
  <si>
    <t>Diluted (loss)/earnings Per Share:</t>
  </si>
  <si>
    <t>Net income used in computing diluted (loss)/earnings per share</t>
  </si>
  <si>
    <t>Diluted (loss)/earnings per share</t>
  </si>
  <si>
    <t>RELATED PARTY RECEIVABLES (Details) - USD ($)</t>
  </si>
  <si>
    <t>Xianyang Yifuge Elderly Apartment Co., Ltd.</t>
  </si>
  <si>
    <t>Wu, Jing Meng</t>
  </si>
  <si>
    <t>RELATED PARTY ADVANCES (Details) - USD ($)</t>
  </si>
  <si>
    <t>RELATED PARTY PAYABLE (Details) - USD ($)</t>
  </si>
  <si>
    <t>Liu, Shengli [Member]</t>
  </si>
  <si>
    <t>LEASE COMMITMENTS (Details) - USD ($)</t>
  </si>
  <si>
    <t>Inventories Details</t>
  </si>
  <si>
    <t>Thereafter</t>
  </si>
  <si>
    <t>Total</t>
  </si>
  <si>
    <t>RELATED PARTY TRANSACTION (Details) - USD ($)</t>
  </si>
  <si>
    <t>Revenue</t>
  </si>
  <si>
    <t>RELATED PARTY TRANSACTION (Details Narrative)</t>
  </si>
  <si>
    <t>Related Party Transaction Details Narrative</t>
  </si>
  <si>
    <t>Percentage of represented revenue by one client</t>
  </si>
  <si>
    <t>CONCENTRATIONS AND RISKS (Details Narrative)</t>
  </si>
  <si>
    <t>Concentrations And Risks Details Narrative</t>
  </si>
</sst>
</file>

<file path=xl/styles.xml><?xml version="1.0" encoding="utf-8"?>
<styleSheet xmlns="http://schemas.openxmlformats.org/spreadsheetml/2006/main">
  <numFmts count="6">
    <numFmt formatCode="_(&quot;$ &quot;#,##0_);_(&quot;$ &quot;(#,##0)" numFmtId="165"/>
    <numFmt formatCode="_(&quot;$ &quot;#,##0.000_);_(&quot;$ &quot;(#,##0.000)" numFmtId="166"/>
    <numFmt formatCode="_(&quot;HKD &quot;#,##0_);_(&quot;HKD &quot;(#,##0)" numFmtId="167"/>
    <numFmt formatCode="_(&quot;RMB &quot;#,##0_);_(&quot;RMB &quot;(#,##0)" numFmtId="168"/>
    <numFmt formatCode="#,##0.0000_);(#,##0.0000)" numFmtId="169"/>
    <numFmt formatCode="_(&quot;Year &quot;#,##0_);_(&quot;Year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6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0572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56000007</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7</v>
      </c>
      <c t="s" s="2" r="B1">
        <v>1</v>
      </c>
    </row>
    <row spans="1:2" r="2">
      <c t="s" s="2" r="B2">
        <v>2</v>
      </c>
    </row>
    <row spans="1:2" r="3">
      <c t="s" s="3" r="A3">
        <v>105</v>
      </c>
    </row>
    <row spans="1:2" r="4">
      <c t="s" s="4" r="A4">
        <v>118</v>
      </c>
      <c t="s" s="4" r="B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0</v>
      </c>
      <c t="s" s="2" r="B1">
        <v>1</v>
      </c>
    </row>
    <row spans="1:2" r="2">
      <c t="s" s="2" r="B2">
        <v>2</v>
      </c>
    </row>
    <row spans="1:2" r="3">
      <c t="s" s="3" r="A3">
        <v>105</v>
      </c>
    </row>
    <row spans="1:2" r="4">
      <c t="s" s="4" r="A4">
        <v>121</v>
      </c>
      <c t="s" s="4" r="B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3</v>
      </c>
      <c t="s" s="2" r="B1">
        <v>1</v>
      </c>
    </row>
    <row spans="1:2" r="2">
      <c t="s" s="2" r="B2">
        <v>2</v>
      </c>
    </row>
    <row spans="1:2" r="3">
      <c t="s" s="3" r="A3">
        <v>105</v>
      </c>
    </row>
    <row spans="1:2" r="4">
      <c t="s" s="4" r="A4">
        <v>124</v>
      </c>
      <c t="s" s="4" r="B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6</v>
      </c>
      <c t="s" s="2" r="B1">
        <v>1</v>
      </c>
    </row>
    <row spans="1:2" r="2">
      <c t="s" s="2" r="B2">
        <v>2</v>
      </c>
    </row>
    <row spans="1:2" r="3">
      <c t="s" s="3" r="A3">
        <v>105</v>
      </c>
    </row>
    <row spans="1:2" r="4">
      <c t="s" s="4" r="A4">
        <v>127</v>
      </c>
      <c t="s" s="4" r="B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9</v>
      </c>
      <c t="s" s="2" r="B1">
        <v>1</v>
      </c>
    </row>
    <row spans="1:2" r="2">
      <c t="s" s="2" r="B2">
        <v>2</v>
      </c>
    </row>
    <row spans="1:2" r="3">
      <c t="s" s="3" r="A3">
        <v>105</v>
      </c>
    </row>
    <row spans="1:2" r="4">
      <c t="s" s="4" r="A4">
        <v>130</v>
      </c>
      <c t="s" s="4" r="B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2</v>
      </c>
      <c t="s" s="2" r="B1">
        <v>1</v>
      </c>
    </row>
    <row spans="1:2" r="2">
      <c t="s" s="2" r="B2">
        <v>2</v>
      </c>
    </row>
    <row spans="1:2" r="3">
      <c t="s" s="3" r="A3">
        <v>105</v>
      </c>
    </row>
    <row spans="1:2" r="4">
      <c t="s" s="4" r="A4">
        <v>133</v>
      </c>
      <c t="s" s="4" r="B4">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5</v>
      </c>
      <c t="s" s="2" r="B1">
        <v>1</v>
      </c>
    </row>
    <row spans="1:2" r="2">
      <c t="s" s="2" r="B2">
        <v>2</v>
      </c>
    </row>
    <row spans="1:2" r="3">
      <c t="s" s="3" r="A3">
        <v>105</v>
      </c>
    </row>
    <row spans="1:2" r="4">
      <c t="s" s="4" r="A4">
        <v>136</v>
      </c>
      <c t="s" s="4" r="B4">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s="1" r="A1">
        <v>138</v>
      </c>
      <c t="s" s="2" r="B1">
        <v>1</v>
      </c>
    </row>
    <row spans="1:2" r="2">
      <c t="s" s="2" r="B2">
        <v>2</v>
      </c>
    </row>
    <row spans="1:2" r="3">
      <c t="s" s="3" r="A3">
        <v>139</v>
      </c>
    </row>
    <row spans="1:2" r="4">
      <c t="s" s="4" r="A4">
        <v>140</v>
      </c>
      <c t="s" s="4" r="B4">
        <v>141</v>
      </c>
    </row>
    <row spans="1:2" r="5">
      <c t="s" s="4" r="A5">
        <v>142</v>
      </c>
      <c t="s" s="4" r="B5">
        <v>143</v>
      </c>
    </row>
    <row spans="1:2" r="6">
      <c t="s" s="4" r="A6">
        <v>144</v>
      </c>
      <c t="s" s="4" r="B6">
        <v>145</v>
      </c>
    </row>
    <row spans="1:2" r="7">
      <c t="s" s="4" r="A7">
        <v>146</v>
      </c>
      <c t="s" s="4" r="B7">
        <v>147</v>
      </c>
    </row>
    <row spans="1:2" r="8">
      <c t="s" s="4" r="A8">
        <v>148</v>
      </c>
      <c t="s" s="4" r="B8">
        <v>149</v>
      </c>
    </row>
    <row spans="1:2" r="9">
      <c t="s" s="4" r="A9">
        <v>150</v>
      </c>
      <c t="s" s="4" r="B9">
        <v>151</v>
      </c>
    </row>
    <row spans="1:2" r="10">
      <c t="s" s="4" r="A10">
        <v>152</v>
      </c>
      <c t="s" s="4" r="B10">
        <v>153</v>
      </c>
    </row>
    <row spans="1:2" r="11">
      <c t="s" s="4" r="A11">
        <v>154</v>
      </c>
      <c t="s" s="4" r="B11">
        <v>155</v>
      </c>
    </row>
    <row spans="1:2" r="12">
      <c t="s" s="4" r="A12">
        <v>156</v>
      </c>
      <c t="s" s="4" r="B12">
        <v>157</v>
      </c>
    </row>
    <row spans="1:2" r="13">
      <c t="s" s="4" r="A13">
        <v>158</v>
      </c>
      <c t="s" s="4" r="B13">
        <v>159</v>
      </c>
    </row>
    <row spans="1:2" r="14">
      <c t="s" s="4" r="A14">
        <v>160</v>
      </c>
      <c t="s" s="4" r="B14">
        <v>161</v>
      </c>
    </row>
    <row spans="1:2" r="15">
      <c t="s" s="4" r="A15">
        <v>162</v>
      </c>
      <c t="s" s="4" r="B15">
        <v>163</v>
      </c>
    </row>
    <row spans="1:2" r="16">
      <c t="s" s="4" r="A16">
        <v>164</v>
      </c>
      <c t="s" s="4" r="B16">
        <v>165</v>
      </c>
    </row>
    <row spans="1:2" r="17">
      <c t="s" s="4" r="A17">
        <v>166</v>
      </c>
      <c t="s" s="4" r="B17">
        <v>167</v>
      </c>
    </row>
    <row spans="1:2" r="18">
      <c t="s" s="4" r="A18">
        <v>168</v>
      </c>
      <c t="s" s="4" r="B18">
        <v>169</v>
      </c>
    </row>
    <row spans="1:2" r="19">
      <c t="s" s="4" r="A19">
        <v>170</v>
      </c>
      <c t="s" s="4" r="B19">
        <v>171</v>
      </c>
    </row>
    <row spans="1:2" r="20">
      <c t="s" s="4" r="A20">
        <v>172</v>
      </c>
      <c t="s" s="4" r="B20">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174</v>
      </c>
      <c t="s" s="2" r="B1">
        <v>1</v>
      </c>
    </row>
    <row spans="1:2" r="2">
      <c t="s" s="2" r="B2">
        <v>2</v>
      </c>
    </row>
    <row spans="1:2" r="3">
      <c t="s" s="3" r="A3">
        <v>175</v>
      </c>
    </row>
    <row spans="1:2" r="4">
      <c t="s" s="4" r="A4">
        <v>176</v>
      </c>
      <c t="s" s="4" r="B4">
        <v>177</v>
      </c>
    </row>
    <row spans="1:2" r="5">
      <c t="s" s="4" r="A5">
        <v>178</v>
      </c>
      <c t="s" s="4" r="B5">
        <v>179</v>
      </c>
    </row>
    <row spans="1:2" r="6">
      <c t="s" s="4" r="A6">
        <v>180</v>
      </c>
      <c t="s" s="4" r="B6">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2</v>
      </c>
      <c t="s" s="2" r="B1">
        <v>1</v>
      </c>
    </row>
    <row spans="1:2" r="2">
      <c t="s" s="2" r="B2">
        <v>2</v>
      </c>
    </row>
    <row spans="1:2" r="3">
      <c t="s" s="3" r="A3">
        <v>183</v>
      </c>
    </row>
    <row spans="1:2" r="4">
      <c t="s" s="4" r="A4">
        <v>184</v>
      </c>
      <c t="s" s="4" r="B4">
        <v>1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90564</v>
      </c>
      <c t="n" s="7" r="C3">
        <v>42166</v>
      </c>
    </row>
    <row spans="1:3" r="4">
      <c t="s" s="4" r="A4">
        <v>31</v>
      </c>
      <c t="n" s="6" r="B4">
        <v>842372</v>
      </c>
      <c t="n" s="6" r="C4">
        <v>843025</v>
      </c>
    </row>
    <row spans="1:3" r="5">
      <c t="s" s="4" r="A5">
        <v>32</v>
      </c>
      <c t="n" s="6" r="B5">
        <v>932936</v>
      </c>
      <c t="n" s="6" r="C5">
        <v>885191</v>
      </c>
    </row>
    <row spans="1:3" r="6">
      <c t="s" s="3" r="A6">
        <v>33</v>
      </c>
    </row>
    <row spans="1:3" r="7">
      <c t="s" s="4" r="A7">
        <v>34</v>
      </c>
      <c t="n" s="6" r="B7">
        <v>277</v>
      </c>
      <c t="n" s="6" r="C7">
        <v>283</v>
      </c>
    </row>
    <row spans="1:3" r="8">
      <c t="s" s="4" r="A8">
        <v>35</v>
      </c>
      <c t="n" s="6" r="B8">
        <v>933213</v>
      </c>
      <c t="n" s="6" r="C8">
        <v>885474</v>
      </c>
    </row>
    <row spans="1:3" r="9">
      <c t="s" s="3" r="A9">
        <v>36</v>
      </c>
    </row>
    <row spans="1:3" r="10">
      <c t="s" s="4" r="A10">
        <v>37</v>
      </c>
      <c t="n" s="6" r="B10">
        <v>138340</v>
      </c>
      <c t="n" s="6" r="C10">
        <v>151232</v>
      </c>
    </row>
    <row spans="1:3" r="11">
      <c t="s" s="4" r="A11">
        <v>38</v>
      </c>
      <c t="n" s="6" r="B11">
        <v>2177</v>
      </c>
      <c t="n" s="6" r="C11">
        <v>1322</v>
      </c>
    </row>
    <row spans="1:3" r="12">
      <c t="s" s="4" r="A12">
        <v>39</v>
      </c>
      <c t="n" s="6" r="B12">
        <v>297592</v>
      </c>
      <c t="n" s="6" r="C12">
        <v>210178</v>
      </c>
    </row>
    <row spans="1:3" r="13">
      <c t="s" s="4" r="A13">
        <v>40</v>
      </c>
      <c t="n" s="6" r="B13">
        <v>438109</v>
      </c>
      <c t="n" s="6" r="C13">
        <v>362732</v>
      </c>
    </row>
    <row spans="1:3" r="14">
      <c t="s" s="3" r="A14">
        <v>41</v>
      </c>
    </row>
    <row spans="1:3" r="15">
      <c t="s" s="4" r="A15">
        <v>42</v>
      </c>
      <c t="s" s="4" r="B15">
        <v>43</v>
      </c>
      <c t="s" s="4" r="C15">
        <v>43</v>
      </c>
    </row>
    <row spans="1:3" r="16">
      <c t="s" s="4" r="A16">
        <v>44</v>
      </c>
      <c t="n" s="6" r="B16">
        <v>56000</v>
      </c>
      <c t="n" s="6" r="C16">
        <v>56000</v>
      </c>
    </row>
    <row spans="1:3" r="17">
      <c t="s" s="4" r="A17">
        <v>45</v>
      </c>
      <c t="n" s="6" r="B17">
        <v>1011234</v>
      </c>
      <c t="n" s="6" r="C17">
        <v>1011234</v>
      </c>
    </row>
    <row spans="1:3" r="18">
      <c t="s" s="4" r="A18">
        <v>46</v>
      </c>
      <c t="n" s="6" r="B18">
        <v>41208</v>
      </c>
      <c t="n" s="6" r="C18">
        <v>41208</v>
      </c>
    </row>
    <row spans="1:3" r="19">
      <c t="s" s="4" r="A19">
        <v>47</v>
      </c>
      <c t="n" s="6" r="B19">
        <v>-32478</v>
      </c>
      <c t="n" s="6" r="C19">
        <v>-11752</v>
      </c>
    </row>
    <row spans="1:3" r="20">
      <c t="s" s="4" r="A20">
        <v>48</v>
      </c>
      <c t="n" s="6" r="B20">
        <v>-580860</v>
      </c>
      <c t="n" s="6" r="C20">
        <v>-573948</v>
      </c>
    </row>
    <row spans="1:3" r="21">
      <c t="s" s="4" r="A21">
        <v>49</v>
      </c>
      <c t="n" s="6" r="B21">
        <v>495104</v>
      </c>
      <c t="n" s="6" r="C21">
        <v>522742</v>
      </c>
    </row>
    <row spans="1:3" r="22">
      <c t="s" s="4" r="A22">
        <v>50</v>
      </c>
      <c t="n" s="7" r="B22">
        <v>933213</v>
      </c>
      <c t="n" s="7" r="C22">
        <v>8854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1</v>
      </c>
      <c t="s" s="2" r="B1">
        <v>1</v>
      </c>
    </row>
    <row spans="1:2" r="2">
      <c t="s" s="2" r="B2">
        <v>2</v>
      </c>
    </row>
    <row spans="1:2" r="3">
      <c t="s" s="3" r="A3">
        <v>105</v>
      </c>
    </row>
    <row spans="1:2" r="4">
      <c t="s" s="4" r="A4">
        <v>202</v>
      </c>
      <c t="s" s="4"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3"/>
    <col customWidth="1" max="2" min="2" width="66"/>
  </cols>
  <sheetData>
    <row spans="1:2" r="1">
      <c t="s" s="1" r="A1">
        <v>204</v>
      </c>
      <c t="s" s="2" r="B1">
        <v>1</v>
      </c>
    </row>
    <row spans="1:2" r="2">
      <c t="s" s="2" r="B2">
        <v>2</v>
      </c>
    </row>
    <row spans="1:2" r="3">
      <c t="s" s="4" r="A3">
        <v>205</v>
      </c>
    </row>
    <row spans="1:2" r="4">
      <c t="s" s="4" r="A4">
        <v>206</v>
      </c>
      <c t="s" s="4" r="B4">
        <v>207</v>
      </c>
    </row>
    <row spans="1:2" r="5">
      <c t="s" s="4" r="A5">
        <v>208</v>
      </c>
      <c t="s" s="4" r="B5">
        <v>205</v>
      </c>
    </row>
    <row spans="1:2" r="6">
      <c t="s" s="4" r="A6">
        <v>209</v>
      </c>
      <c t="s" s="4" r="B6">
        <v>210</v>
      </c>
    </row>
    <row spans="1:2" r="7">
      <c t="s" s="4" r="A7">
        <v>211</v>
      </c>
      <c t="n" s="9" r="B7">
        <v>10000000</v>
      </c>
    </row>
    <row spans="1:2" r="8">
      <c t="s" s="4" r="A8">
        <v>212</v>
      </c>
    </row>
    <row spans="1:2" r="9">
      <c t="s" s="4" r="A9">
        <v>206</v>
      </c>
      <c t="s" s="4" r="B9">
        <v>212</v>
      </c>
    </row>
    <row spans="1:2" r="10">
      <c t="s" s="4" r="A10">
        <v>208</v>
      </c>
      <c t="s" s="4" r="B10">
        <v>205</v>
      </c>
    </row>
    <row spans="1:2" r="11">
      <c t="s" s="4" r="A11">
        <v>209</v>
      </c>
      <c t="s" s="4" r="B11">
        <v>210</v>
      </c>
    </row>
    <row spans="1:2" r="12">
      <c t="s" s="4" r="A12">
        <v>211</v>
      </c>
      <c t="n" s="9" r="B12">
        <v>1</v>
      </c>
    </row>
    <row spans="1:2" r="13">
      <c t="s" s="4" r="A13">
        <v>213</v>
      </c>
    </row>
    <row spans="1:2" r="14">
      <c t="s" s="4" r="A14">
        <v>206</v>
      </c>
      <c t="s" s="4" r="B14">
        <v>214</v>
      </c>
    </row>
    <row spans="1:2" r="15">
      <c t="s" s="4" r="A15">
        <v>208</v>
      </c>
      <c t="s" s="4" r="B15">
        <v>215</v>
      </c>
    </row>
    <row spans="1:2" r="16">
      <c t="s" s="4" r="A16">
        <v>209</v>
      </c>
      <c t="s" s="4" r="B16">
        <v>210</v>
      </c>
    </row>
    <row spans="1:2" r="17">
      <c t="s" s="4" r="A17">
        <v>211</v>
      </c>
      <c t="n" s="10" r="B17">
        <v>50000</v>
      </c>
    </row>
    <row spans="1:2" r="18">
      <c t="s" s="4" r="A18">
        <v>216</v>
      </c>
    </row>
    <row spans="1:2" r="19">
      <c t="s" s="4" r="A19">
        <v>206</v>
      </c>
      <c t="s" s="4" r="B19">
        <v>217</v>
      </c>
    </row>
    <row spans="1:2" r="20">
      <c t="s" s="4" r="A20">
        <v>208</v>
      </c>
      <c t="s" s="4" r="B20">
        <v>215</v>
      </c>
    </row>
    <row spans="1:2" r="21">
      <c t="s" s="4" r="A21">
        <v>218</v>
      </c>
      <c t="s" s="4" r="B21">
        <v>219</v>
      </c>
    </row>
    <row spans="1:2" r="22">
      <c t="s" s="4" r="A22">
        <v>211</v>
      </c>
      <c t="n" s="10" r="B22">
        <v>3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s>
  <sheetData>
    <row spans="1:4" r="1">
      <c t="s" s="1" r="A1">
        <v>220</v>
      </c>
      <c t="s" s="2" r="B1">
        <v>2</v>
      </c>
      <c t="s" s="2" r="C1">
        <v>28</v>
      </c>
      <c t="s" s="2" r="D1">
        <v>62</v>
      </c>
    </row>
    <row spans="1:4" r="2">
      <c t="s" s="4" r="A2">
        <v>221</v>
      </c>
    </row>
    <row spans="1:4" r="3">
      <c t="s" s="4" r="A3">
        <v>222</v>
      </c>
      <c t="n" s="11" r="B3">
        <v>6.6433</v>
      </c>
      <c t="n" s="11" r="C3">
        <v>6.4907</v>
      </c>
      <c t="n" s="11" r="D3">
        <v>6.0888</v>
      </c>
    </row>
    <row spans="1:4" r="4">
      <c t="s" s="4" r="A4">
        <v>223</v>
      </c>
    </row>
    <row spans="1:4" r="5">
      <c t="s" s="4" r="A5">
        <v>222</v>
      </c>
      <c t="n" s="11" r="B5">
        <v>6.5354</v>
      </c>
      <c t="n" s="11" r="C5">
        <v>6.2175</v>
      </c>
      <c t="n" s="11" r="D5">
        <v>6.1128</v>
      </c>
    </row>
    <row spans="1:4" r="6">
      <c t="s" s="4" r="A6">
        <v>224</v>
      </c>
    </row>
    <row spans="1:4" r="7">
      <c t="s" s="4" r="A7">
        <v>222</v>
      </c>
      <c t="n" s="11" r="B7">
        <v>7.7586</v>
      </c>
      <c t="n" s="11" r="C7">
        <v>7.7504</v>
      </c>
      <c t="n" s="11" r="D7">
        <v>7.7519</v>
      </c>
    </row>
    <row spans="1:4" r="8">
      <c t="s" s="4" r="A8">
        <v>225</v>
      </c>
    </row>
    <row spans="1:4" r="9">
      <c t="s" s="4" r="A9">
        <v>222</v>
      </c>
      <c t="n" s="11" r="B9">
        <v>7.767</v>
      </c>
      <c t="n" s="11" r="C9">
        <v>7.7521</v>
      </c>
      <c t="n" s="11" r="D9">
        <v>7.753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26</v>
      </c>
      <c t="s" s="2" r="B1">
        <v>2</v>
      </c>
      <c t="s" s="2" r="C1">
        <v>28</v>
      </c>
    </row>
    <row spans="1:3" r="2">
      <c t="s" s="3" r="A2">
        <v>227</v>
      </c>
    </row>
    <row spans="1:3" r="3">
      <c t="s" s="4" r="A3">
        <v>228</v>
      </c>
      <c t="n" s="7" r="B3">
        <v>90564</v>
      </c>
      <c t="n" s="7" r="C3">
        <v>42166</v>
      </c>
    </row>
    <row spans="1:3" r="4">
      <c t="s" s="4" r="A4">
        <v>229</v>
      </c>
      <c t="n" s="6" r="B4">
        <v>90564</v>
      </c>
      <c t="n" s="6" r="C4">
        <v>42166</v>
      </c>
    </row>
    <row spans="1:3" r="5">
      <c t="s" s="4" r="A5">
        <v>230</v>
      </c>
    </row>
    <row spans="1:3" r="6">
      <c t="s" s="3" r="A6">
        <v>227</v>
      </c>
    </row>
    <row spans="1:3" r="7">
      <c t="s" s="4" r="A7">
        <v>228</v>
      </c>
      <c t="n" s="6" r="B7">
        <v>90564</v>
      </c>
      <c t="n" s="6" r="C7">
        <v>42166</v>
      </c>
    </row>
    <row spans="1:3" r="8">
      <c t="s" s="4" r="A8">
        <v>229</v>
      </c>
      <c t="n" s="6" r="B8">
        <v>90564</v>
      </c>
      <c t="n" s="6" r="C8">
        <v>42166</v>
      </c>
    </row>
    <row spans="1:3" r="9">
      <c t="s" s="4" r="A9">
        <v>231</v>
      </c>
    </row>
    <row spans="1:3" r="10">
      <c t="s" s="3" r="A10">
        <v>227</v>
      </c>
    </row>
    <row spans="1:3" r="11">
      <c t="s" s="4" r="A11">
        <v>228</v>
      </c>
      <c t="s" s="4" r="B11">
        <v>43</v>
      </c>
      <c t="s" s="4" r="C11">
        <v>43</v>
      </c>
    </row>
    <row spans="1:3" r="12">
      <c t="s" s="4" r="A12">
        <v>229</v>
      </c>
      <c t="s" s="4" r="B12">
        <v>43</v>
      </c>
      <c t="s" s="4" r="C12">
        <v>43</v>
      </c>
    </row>
    <row spans="1:3" r="13">
      <c t="s" s="4" r="A13">
        <v>232</v>
      </c>
    </row>
    <row spans="1:3" r="14">
      <c t="s" s="3" r="A14">
        <v>227</v>
      </c>
    </row>
    <row spans="1:3" r="15">
      <c t="s" s="4" r="A15">
        <v>228</v>
      </c>
      <c t="s" s="4" r="B15">
        <v>43</v>
      </c>
      <c t="s" s="4" r="C15">
        <v>43</v>
      </c>
    </row>
    <row spans="1:3" r="16">
      <c t="s" s="4" r="A16">
        <v>229</v>
      </c>
      <c t="s" s="4" r="B16">
        <v>43</v>
      </c>
      <c t="s" s="4" r="C16">
        <v>4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33</v>
      </c>
      <c t="s" s="2" r="B1">
        <v>2</v>
      </c>
      <c t="s" s="2" r="C1">
        <v>28</v>
      </c>
    </row>
    <row spans="1:3" r="2">
      <c t="s" s="3" r="A2">
        <v>234</v>
      </c>
    </row>
    <row spans="1:3" r="3">
      <c t="s" s="4" r="A3">
        <v>235</v>
      </c>
      <c t="s" s="4" r="B3">
        <v>43</v>
      </c>
      <c t="n" s="7" r="C3">
        <v>1520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236</v>
      </c>
      <c t="s" s="2" r="B1">
        <v>61</v>
      </c>
      <c t="s" s="2" r="D1">
        <v>1</v>
      </c>
    </row>
    <row spans="1:5" r="2">
      <c t="s" s="2" r="B2">
        <v>2</v>
      </c>
      <c t="s" s="2" r="C2">
        <v>62</v>
      </c>
      <c t="s" s="2" r="D2">
        <v>2</v>
      </c>
      <c t="s" s="2" r="E2">
        <v>62</v>
      </c>
    </row>
    <row spans="1:5" r="3">
      <c t="s" s="3" r="A3">
        <v>237</v>
      </c>
    </row>
    <row spans="1:5" r="4">
      <c t="s" s="4" r="A4">
        <v>238</v>
      </c>
      <c t="n" s="7" r="D4">
        <v>-6912</v>
      </c>
      <c t="n" s="7" r="E4">
        <v>39219</v>
      </c>
    </row>
    <row spans="1:5" r="5">
      <c t="s" s="4" r="A5">
        <v>239</v>
      </c>
      <c t="n" s="6" r="B5">
        <v>56000007</v>
      </c>
      <c t="n" s="6" r="C5">
        <v>53280007</v>
      </c>
      <c t="n" s="6" r="D5">
        <v>56000007</v>
      </c>
      <c t="n" s="6" r="E5">
        <v>53280007</v>
      </c>
    </row>
    <row spans="1:5" r="6">
      <c t="s" s="4" r="A6">
        <v>240</v>
      </c>
      <c t="n" s="7" r="B6">
        <v>0</v>
      </c>
      <c t="n" s="7" r="C6">
        <v>0</v>
      </c>
      <c t="n" s="7" r="D6">
        <v>0</v>
      </c>
      <c t="n" s="7" r="E6">
        <v>0</v>
      </c>
    </row>
    <row spans="1:5" r="7">
      <c t="s" s="3" r="A7">
        <v>241</v>
      </c>
    </row>
    <row spans="1:5" r="8">
      <c t="s" s="4" r="A8">
        <v>242</v>
      </c>
      <c t="n" s="7" r="D8">
        <v>-6912</v>
      </c>
      <c t="n" s="7" r="E8">
        <v>39219</v>
      </c>
    </row>
    <row spans="1:5" r="9">
      <c t="s" s="4" r="A9">
        <v>239</v>
      </c>
      <c t="n" s="6" r="B9">
        <v>56000007</v>
      </c>
      <c t="n" s="6" r="C9">
        <v>56000007</v>
      </c>
      <c t="n" s="6" r="D9">
        <v>56000007</v>
      </c>
      <c t="n" s="6" r="E9">
        <v>56000007</v>
      </c>
    </row>
    <row spans="1:5" r="10">
      <c t="s" s="4" r="A10">
        <v>243</v>
      </c>
      <c t="n" s="7" r="B10">
        <v>0</v>
      </c>
      <c t="n" s="7" r="C10">
        <v>0</v>
      </c>
      <c t="n" s="7" r="D10">
        <v>0</v>
      </c>
      <c t="n" s="7" r="E10">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1</v>
      </c>
      <c t="s" s="2" r="B1">
        <v>2</v>
      </c>
      <c t="s" s="2" r="C1">
        <v>28</v>
      </c>
    </row>
    <row spans="1:3" r="2">
      <c t="s" s="3" r="A2">
        <v>41</v>
      </c>
    </row>
    <row spans="1:3" r="3">
      <c t="s" s="4" r="A3">
        <v>52</v>
      </c>
      <c t="n" s="8" r="B3">
        <v>0.001</v>
      </c>
      <c t="n" s="8" r="C3">
        <v>0.001</v>
      </c>
    </row>
    <row spans="1:3" r="4">
      <c t="s" s="4" r="A4">
        <v>53</v>
      </c>
      <c t="n" s="6" r="B4">
        <v>10000000</v>
      </c>
      <c t="n" s="6" r="C4">
        <v>10000000</v>
      </c>
    </row>
    <row spans="1:3" r="5">
      <c t="s" s="4" r="A5">
        <v>54</v>
      </c>
      <c t="n" s="6" r="B5">
        <v>0</v>
      </c>
      <c t="n" s="6" r="C5">
        <v>0</v>
      </c>
    </row>
    <row spans="1:3" r="6">
      <c t="s" s="4" r="A6">
        <v>55</v>
      </c>
      <c t="n" s="6" r="B6">
        <v>0</v>
      </c>
      <c t="n" s="6" r="C6">
        <v>0</v>
      </c>
    </row>
    <row spans="1:3" r="7">
      <c t="s" s="4" r="A7">
        <v>56</v>
      </c>
      <c t="n" s="8" r="B7">
        <v>0.001</v>
      </c>
      <c t="n" s="8" r="C7">
        <v>0.001</v>
      </c>
    </row>
    <row spans="1:3" r="8">
      <c t="s" s="4" r="A8">
        <v>57</v>
      </c>
      <c t="n" s="6" r="B8">
        <v>200000000</v>
      </c>
      <c t="n" s="6" r="C8">
        <v>200000000</v>
      </c>
    </row>
    <row spans="1:3" r="9">
      <c t="s" s="4" r="A9">
        <v>58</v>
      </c>
      <c t="n" s="6" r="B9">
        <v>56000007</v>
      </c>
      <c t="n" s="6" r="C9">
        <v>56000007</v>
      </c>
    </row>
    <row spans="1:3" r="10">
      <c t="s" s="4" r="A10">
        <v>59</v>
      </c>
      <c t="n" s="6" r="B10">
        <v>56000007</v>
      </c>
      <c t="n" s="6" r="C10">
        <v>560000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44</v>
      </c>
      <c t="s" s="2" r="B1">
        <v>2</v>
      </c>
      <c t="s" s="2" r="C1">
        <v>28</v>
      </c>
    </row>
    <row spans="1:3" r="2">
      <c t="s" s="4" r="A2">
        <v>31</v>
      </c>
      <c t="n" s="7" r="B2">
        <v>842372</v>
      </c>
      <c t="n" s="7" r="C2">
        <v>843025</v>
      </c>
    </row>
    <row spans="1:3" r="3">
      <c t="s" s="4" r="A3">
        <v>245</v>
      </c>
    </row>
    <row spans="1:3" r="4">
      <c t="s" s="4" r="A4">
        <v>31</v>
      </c>
      <c t="n" s="6" r="B4">
        <v>3336</v>
      </c>
      <c t="n" s="6" r="C4">
        <v>7984</v>
      </c>
    </row>
    <row spans="1:3" r="5">
      <c t="s" s="4" r="A5">
        <v>246</v>
      </c>
    </row>
    <row spans="1:3" r="6">
      <c t="s" s="4" r="A6">
        <v>31</v>
      </c>
      <c t="n" s="7" r="B6">
        <v>839036</v>
      </c>
      <c t="n" s="7" r="C6">
        <v>83504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47</v>
      </c>
      <c t="s" s="2" r="B1">
        <v>2</v>
      </c>
      <c t="s" s="2" r="C1">
        <v>28</v>
      </c>
    </row>
    <row spans="1:3" r="2">
      <c t="s" s="4" r="A2">
        <v>245</v>
      </c>
      <c t="n" s="7" r="B2">
        <v>2177</v>
      </c>
      <c t="n" s="7" r="C2">
        <v>1322</v>
      </c>
    </row>
    <row spans="1:3" r="3">
      <c t="s" s="4" r="A3">
        <v>245</v>
      </c>
    </row>
    <row spans="1:3" r="4">
      <c t="s" s="4" r="A4">
        <v>245</v>
      </c>
      <c t="n" s="7" r="B4">
        <v>2177</v>
      </c>
      <c t="n" s="7" r="C4">
        <v>132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248</v>
      </c>
      <c t="s" s="2" r="B1">
        <v>2</v>
      </c>
      <c t="s" s="2" r="C1">
        <v>28</v>
      </c>
    </row>
    <row spans="1:3" r="2">
      <c t="s" s="4" r="A2">
        <v>39</v>
      </c>
      <c t="n" s="7" r="B2">
        <v>297592</v>
      </c>
      <c t="n" s="7" r="C2">
        <v>210178</v>
      </c>
    </row>
    <row spans="1:3" r="3">
      <c t="s" s="4" r="A3">
        <v>249</v>
      </c>
    </row>
    <row spans="1:3" r="4">
      <c t="s" s="4" r="A4">
        <v>39</v>
      </c>
      <c t="n" s="6" r="B4">
        <v>210178</v>
      </c>
      <c t="n" s="6" r="C4">
        <v>210178</v>
      </c>
    </row>
    <row spans="1:3" r="5">
      <c t="s" s="4" r="A5">
        <v>245</v>
      </c>
    </row>
    <row spans="1:3" r="6">
      <c t="s" s="4" r="A6">
        <v>39</v>
      </c>
      <c t="n" s="7" r="B6">
        <v>87414</v>
      </c>
      <c t="s" s="4" r="C6">
        <v>4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250</v>
      </c>
      <c t="s" s="2" r="B1">
        <v>2</v>
      </c>
      <c t="s" s="2" r="C1">
        <v>28</v>
      </c>
    </row>
    <row spans="1:3" r="2">
      <c t="s" s="3" r="A2">
        <v>251</v>
      </c>
    </row>
    <row spans="1:3" r="3">
      <c t="n" s="12" r="A3">
        <v>1</v>
      </c>
      <c t="n" s="7" r="B3">
        <v>1445</v>
      </c>
      <c t="n" s="7" r="C3">
        <v>2958</v>
      </c>
    </row>
    <row spans="1:3" r="4">
      <c t="n" s="12" r="A4">
        <v>2</v>
      </c>
      <c t="n" s="6" r="B4">
        <v>2890</v>
      </c>
      <c t="n" s="6" r="C4">
        <v>2958</v>
      </c>
    </row>
    <row spans="1:3" r="5">
      <c t="n" s="12" r="A5">
        <v>3</v>
      </c>
      <c t="n" s="6" r="B5">
        <v>2890</v>
      </c>
      <c t="n" s="6" r="C5">
        <v>2958</v>
      </c>
    </row>
    <row spans="1:3" r="6">
      <c t="n" s="12" r="A6">
        <v>4</v>
      </c>
      <c t="n" s="6" r="B6">
        <v>2890</v>
      </c>
      <c t="n" s="6" r="C6">
        <v>2958</v>
      </c>
    </row>
    <row spans="1:3" r="7">
      <c t="n" s="12" r="A7">
        <v>5</v>
      </c>
      <c t="n" s="6" r="B7">
        <v>2890</v>
      </c>
      <c t="n" s="6" r="C7">
        <v>2958</v>
      </c>
    </row>
    <row spans="1:3" r="8">
      <c t="s" s="4" r="A8">
        <v>252</v>
      </c>
      <c t="n" s="6" r="B8">
        <v>72253</v>
      </c>
      <c t="n" s="6" r="C8">
        <v>73952</v>
      </c>
    </row>
    <row spans="1:3" r="9">
      <c t="s" s="4" r="A9">
        <v>253</v>
      </c>
      <c t="n" s="7" r="B9">
        <v>85258</v>
      </c>
      <c t="n" s="7" r="C9">
        <v>8874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t="s" s="1" r="A1">
        <v>254</v>
      </c>
      <c t="s" s="2" r="B1">
        <v>61</v>
      </c>
      <c t="s" s="2" r="D1">
        <v>1</v>
      </c>
    </row>
    <row spans="1:5" r="2">
      <c t="s" s="2" r="B2">
        <v>2</v>
      </c>
      <c t="s" s="2" r="C2">
        <v>62</v>
      </c>
      <c t="s" s="2" r="D2">
        <v>2</v>
      </c>
      <c t="s" s="2" r="E2">
        <v>62</v>
      </c>
    </row>
    <row spans="1:5" r="3">
      <c t="s" s="4" r="A3">
        <v>255</v>
      </c>
      <c t="n" s="7" r="B3">
        <v>122490</v>
      </c>
      <c t="n" s="7" r="C3">
        <v>131370</v>
      </c>
      <c t="n" s="7" r="D3">
        <v>238218</v>
      </c>
      <c t="n" s="7" r="E3">
        <v>261759</v>
      </c>
    </row>
    <row spans="1:5" r="4">
      <c t="s" s="4" r="A4">
        <v>245</v>
      </c>
    </row>
    <row spans="1:5" r="5">
      <c t="s" s="4" r="A5">
        <v>255</v>
      </c>
      <c t="n" s="7" r="D5">
        <v>238218</v>
      </c>
      <c t="n" s="7" r="E5">
        <v>26175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56</v>
      </c>
      <c t="s" s="2" r="B1">
        <v>2</v>
      </c>
      <c t="s" s="2" r="C1">
        <v>28</v>
      </c>
    </row>
    <row spans="1:3" r="2">
      <c t="s" s="3" r="A2">
        <v>257</v>
      </c>
    </row>
    <row spans="1:3" r="3">
      <c t="s" s="4" r="A3">
        <v>258</v>
      </c>
      <c t="s" s="4" r="B3">
        <v>210</v>
      </c>
      <c t="s" s="4" r="C3">
        <v>21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259</v>
      </c>
      <c t="s" s="2" r="B1">
        <v>2</v>
      </c>
      <c t="s" s="2" r="C1">
        <v>28</v>
      </c>
    </row>
    <row spans="1:3" r="2">
      <c t="s" s="3" r="A2">
        <v>260</v>
      </c>
    </row>
    <row spans="1:3" r="3">
      <c t="s" s="4" r="A3">
        <v>258</v>
      </c>
      <c t="s" s="4" r="B3">
        <v>210</v>
      </c>
      <c t="s" s="4" r="C3">
        <v>2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122490</v>
      </c>
      <c t="n" s="7" r="C4">
        <v>131370</v>
      </c>
      <c t="n" s="7" r="D4">
        <v>238218</v>
      </c>
      <c t="n" s="7" r="E4">
        <v>261759</v>
      </c>
    </row>
    <row spans="1:5" r="5">
      <c t="s" s="4" r="A5">
        <v>65</v>
      </c>
      <c t="n" s="6" r="B5">
        <v>81029</v>
      </c>
      <c t="n" s="6" r="C5">
        <v>89941</v>
      </c>
      <c t="n" s="6" r="D5">
        <v>165094</v>
      </c>
      <c t="n" s="6" r="E5">
        <v>170719</v>
      </c>
    </row>
    <row spans="1:5" r="6">
      <c t="s" s="4" r="A6">
        <v>66</v>
      </c>
      <c t="n" s="6" r="B6">
        <v>41461</v>
      </c>
      <c t="n" s="6" r="C6">
        <v>41429</v>
      </c>
      <c t="n" s="6" r="D6">
        <v>73124</v>
      </c>
      <c t="n" s="6" r="E6">
        <v>91040</v>
      </c>
    </row>
    <row spans="1:5" r="7">
      <c t="s" s="3" r="A7">
        <v>67</v>
      </c>
    </row>
    <row spans="1:5" r="8">
      <c t="s" s="4" r="A8">
        <v>68</v>
      </c>
      <c t="n" s="6" r="B8">
        <v>47296</v>
      </c>
      <c t="n" s="6" r="C8">
        <v>18703</v>
      </c>
      <c t="n" s="6" r="D8">
        <v>80055</v>
      </c>
      <c t="n" s="6" r="E8">
        <v>31985</v>
      </c>
    </row>
    <row spans="1:5" r="9">
      <c t="s" s="4" r="A9">
        <v>69</v>
      </c>
      <c t="n" s="6" r="B9">
        <v>-5835</v>
      </c>
      <c t="n" s="6" r="C9">
        <v>22726</v>
      </c>
      <c t="n" s="6" r="D9">
        <v>-6931</v>
      </c>
      <c t="n" s="6" r="E9">
        <v>59055</v>
      </c>
    </row>
    <row spans="1:5" r="10">
      <c t="s" s="3" r="A10">
        <v>70</v>
      </c>
    </row>
    <row spans="1:5" r="11">
      <c t="s" s="4" r="A11">
        <v>71</v>
      </c>
      <c t="n" s="6" r="B11">
        <v>8</v>
      </c>
      <c t="s" s="4" r="C11">
        <v>43</v>
      </c>
      <c t="n" s="6" r="D11">
        <v>19</v>
      </c>
      <c t="s" s="4" r="E11">
        <v>43</v>
      </c>
    </row>
    <row spans="1:5" r="12">
      <c t="s" s="4" r="A12">
        <v>72</v>
      </c>
      <c t="s" s="4" r="B12">
        <v>43</v>
      </c>
      <c t="n" s="6" r="C12">
        <v>-9973</v>
      </c>
      <c t="s" s="4" r="D12">
        <v>43</v>
      </c>
      <c t="n" s="6" r="E12">
        <v>-19836</v>
      </c>
    </row>
    <row spans="1:5" r="13">
      <c t="s" s="4" r="A13">
        <v>73</v>
      </c>
      <c t="n" s="6" r="B13">
        <v>8</v>
      </c>
      <c t="n" s="6" r="C13">
        <v>-9973</v>
      </c>
      <c t="n" s="6" r="D13">
        <v>19</v>
      </c>
      <c t="n" s="6" r="E13">
        <v>-19836</v>
      </c>
    </row>
    <row spans="1:5" r="14">
      <c t="s" s="4" r="A14">
        <v>74</v>
      </c>
      <c t="n" s="6" r="B14">
        <v>-5827</v>
      </c>
      <c t="n" s="6" r="C14">
        <v>12753</v>
      </c>
      <c t="n" s="6" r="D14">
        <v>-6912</v>
      </c>
      <c t="n" s="6" r="E14">
        <v>39219</v>
      </c>
    </row>
    <row spans="1:5" r="15">
      <c t="s" s="4" r="A15">
        <v>75</v>
      </c>
      <c t="s" s="4" r="B15">
        <v>43</v>
      </c>
      <c t="s" s="4" r="C15">
        <v>43</v>
      </c>
      <c t="s" s="4" r="D15">
        <v>43</v>
      </c>
      <c t="s" s="4" r="E15">
        <v>43</v>
      </c>
    </row>
    <row spans="1:5" r="16">
      <c t="s" s="4" r="A16">
        <v>76</v>
      </c>
      <c t="n" s="6" r="B16">
        <v>-5827</v>
      </c>
      <c t="n" s="6" r="C16">
        <v>12753</v>
      </c>
      <c t="n" s="6" r="D16">
        <v>-6912</v>
      </c>
      <c t="n" s="6" r="E16">
        <v>39219</v>
      </c>
    </row>
    <row spans="1:5" r="17">
      <c t="s" s="3" r="A17">
        <v>77</v>
      </c>
    </row>
    <row spans="1:5" r="18">
      <c t="s" s="4" r="A18">
        <v>78</v>
      </c>
      <c t="n" s="6" r="B18">
        <v>-26813</v>
      </c>
      <c t="n" s="6" r="C18">
        <v>2636</v>
      </c>
      <c t="n" s="6" r="D18">
        <v>-20726</v>
      </c>
      <c t="n" s="6" r="E18">
        <v>6458</v>
      </c>
    </row>
    <row spans="1:5" r="19">
      <c t="s" s="4" r="A19">
        <v>79</v>
      </c>
      <c t="n" s="7" r="B19">
        <v>-32640</v>
      </c>
      <c t="n" s="7" r="C19">
        <v>15389</v>
      </c>
      <c t="n" s="7" r="D19">
        <v>-27638</v>
      </c>
      <c t="n" s="7" r="E19">
        <v>45677</v>
      </c>
    </row>
    <row spans="1:5" r="20">
      <c t="s" s="4" r="A20">
        <v>80</v>
      </c>
      <c t="n" s="7" r="B20">
        <v>0</v>
      </c>
      <c t="n" s="7" r="C20">
        <v>0</v>
      </c>
      <c t="n" s="7" r="D20">
        <v>0</v>
      </c>
      <c t="n" s="7" r="E20">
        <v>0</v>
      </c>
    </row>
    <row spans="1:5" r="21">
      <c t="s" s="4" r="A21">
        <v>81</v>
      </c>
      <c t="n" s="7" r="B21">
        <v>0</v>
      </c>
      <c t="n" s="7" r="C21">
        <v>0</v>
      </c>
      <c t="n" s="7" r="D21">
        <v>0</v>
      </c>
      <c t="n" s="7" r="E21">
        <v>0</v>
      </c>
    </row>
    <row spans="1:5" r="22">
      <c t="s" s="4" r="A22">
        <v>82</v>
      </c>
      <c t="n" s="6" r="B22">
        <v>56000007</v>
      </c>
      <c t="n" s="6" r="C22">
        <v>53280007</v>
      </c>
      <c t="n" s="6" r="D22">
        <v>56000007</v>
      </c>
      <c t="n" s="6" r="E22">
        <v>53280007</v>
      </c>
    </row>
    <row spans="1:5" r="23">
      <c t="s" s="4" r="A23">
        <v>83</v>
      </c>
      <c t="n" s="6" r="B23">
        <v>56000007</v>
      </c>
      <c t="n" s="6" r="C23">
        <v>56000007</v>
      </c>
      <c t="n" s="6" r="D23">
        <v>56000007</v>
      </c>
      <c t="n" s="6" r="E23">
        <v>560000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s="1" r="A1">
        <v>84</v>
      </c>
      <c t="s" s="2" r="B1">
        <v>1</v>
      </c>
    </row>
    <row spans="1:3" r="2">
      <c t="s" s="2" r="B2">
        <v>2</v>
      </c>
      <c t="s" s="2" r="C2">
        <v>62</v>
      </c>
    </row>
    <row spans="1:3" r="3">
      <c t="s" s="3" r="A3">
        <v>85</v>
      </c>
    </row>
    <row spans="1:3" r="4">
      <c t="s" s="4" r="A4">
        <v>76</v>
      </c>
      <c t="n" s="7" r="B4">
        <v>-6912</v>
      </c>
      <c t="n" s="7" r="C4">
        <v>39219</v>
      </c>
    </row>
    <row spans="1:3" r="5">
      <c t="s" s="4" r="A5">
        <v>86</v>
      </c>
      <c t="n" s="6" r="B5">
        <v>-18717</v>
      </c>
      <c t="n" s="6" r="C5">
        <v>-175177</v>
      </c>
    </row>
    <row spans="1:3" r="6">
      <c t="s" s="4" r="A6">
        <v>87</v>
      </c>
      <c t="n" s="6" r="B6">
        <v>-12216</v>
      </c>
      <c t="n" s="6" r="C6">
        <v>46305</v>
      </c>
    </row>
    <row spans="1:3" r="7">
      <c t="s" s="4" r="A7">
        <v>88</v>
      </c>
      <c t="n" s="6" r="B7">
        <v>886</v>
      </c>
      <c t="n" s="6" r="C7">
        <v>-2398</v>
      </c>
    </row>
    <row spans="1:3" r="8">
      <c t="s" s="4" r="A8">
        <v>89</v>
      </c>
      <c t="n" s="6" r="B8">
        <v>-36959</v>
      </c>
      <c t="n" s="6" r="C8">
        <v>-92051</v>
      </c>
    </row>
    <row spans="1:3" r="9">
      <c t="s" s="3" r="A9">
        <v>90</v>
      </c>
    </row>
    <row spans="1:3" r="10">
      <c t="s" s="4" r="A10">
        <v>91</v>
      </c>
      <c t="s" s="4" r="B10">
        <v>43</v>
      </c>
      <c t="n" s="6" r="C10">
        <v>-376</v>
      </c>
    </row>
    <row spans="1:3" r="11">
      <c t="s" s="4" r="A11">
        <v>92</v>
      </c>
      <c t="s" s="4" r="B11">
        <v>43</v>
      </c>
      <c t="n" s="6" r="C11">
        <v>-376</v>
      </c>
    </row>
    <row spans="1:3" r="12">
      <c t="s" s="3" r="A12">
        <v>93</v>
      </c>
    </row>
    <row spans="1:3" r="13">
      <c t="s" s="4" r="A13">
        <v>94</v>
      </c>
      <c t="n" s="6" r="B13">
        <v>87414</v>
      </c>
      <c t="s" s="4" r="C13">
        <v>43</v>
      </c>
    </row>
    <row spans="1:3" r="14">
      <c t="s" s="4" r="A14">
        <v>95</v>
      </c>
      <c t="n" s="6" r="B14">
        <v>87414</v>
      </c>
      <c t="s" s="4" r="C14">
        <v>43</v>
      </c>
    </row>
    <row spans="1:3" r="15">
      <c t="s" s="4" r="A15">
        <v>96</v>
      </c>
      <c t="n" s="6" r="B15">
        <v>50455</v>
      </c>
      <c t="n" s="6" r="C15">
        <v>-92427</v>
      </c>
    </row>
    <row spans="1:3" r="16">
      <c t="s" s="4" r="A16">
        <v>97</v>
      </c>
      <c t="n" s="6" r="B16">
        <v>-2057</v>
      </c>
      <c t="n" s="6" r="C16">
        <v>1160</v>
      </c>
    </row>
    <row spans="1:3" r="17">
      <c t="s" s="4" r="A17">
        <v>98</v>
      </c>
      <c t="n" s="6" r="B17">
        <v>42166</v>
      </c>
      <c t="n" s="6" r="C17">
        <v>187143</v>
      </c>
    </row>
    <row spans="1:3" r="18">
      <c t="s" s="4" r="A18">
        <v>99</v>
      </c>
      <c t="n" s="6" r="B18">
        <v>90564</v>
      </c>
      <c t="n" s="6" r="C18">
        <v>95876</v>
      </c>
    </row>
    <row spans="1:3" r="19">
      <c t="s" s="3" r="A19">
        <v>100</v>
      </c>
    </row>
    <row spans="1:3" r="20">
      <c t="s" s="4" r="A20">
        <v>101</v>
      </c>
      <c t="n" s="6" r="B20">
        <v>19</v>
      </c>
      <c t="s" s="4" r="C20">
        <v>43</v>
      </c>
    </row>
    <row spans="1:3" r="21">
      <c t="s" s="4" r="A21">
        <v>102</v>
      </c>
      <c t="s" s="4" r="B21">
        <v>43</v>
      </c>
      <c t="n" s="6" r="C21">
        <v>19836</v>
      </c>
    </row>
    <row spans="1:3" r="22">
      <c t="s" s="4" r="A22">
        <v>103</v>
      </c>
      <c t="s" s="4" r="B22">
        <v>43</v>
      </c>
      <c t="s" s="4" r="C22">
        <v>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04</v>
      </c>
      <c t="s" s="2" r="B1">
        <v>1</v>
      </c>
    </row>
    <row spans="1:2" r="2">
      <c t="s" s="2" r="B2">
        <v>2</v>
      </c>
    </row>
    <row spans="1:2" r="3">
      <c t="s" s="3" r="A3">
        <v>105</v>
      </c>
    </row>
    <row spans="1:2" r="4">
      <c t="s" s="4" r="A4">
        <v>106</v>
      </c>
      <c t="s" s="4" r="B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08</v>
      </c>
      <c t="s" s="2" r="B1">
        <v>1</v>
      </c>
    </row>
    <row spans="1:2" r="2">
      <c t="s" s="2" r="B2">
        <v>2</v>
      </c>
    </row>
    <row spans="1:2" r="3">
      <c t="s" s="3" r="A3">
        <v>105</v>
      </c>
    </row>
    <row spans="1:2" r="4">
      <c t="s" s="4" r="A4">
        <v>109</v>
      </c>
      <c t="s" s="4" r="B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11</v>
      </c>
      <c t="s" s="2" r="B1">
        <v>1</v>
      </c>
    </row>
    <row spans="1:2" r="2">
      <c t="s" s="2" r="B2">
        <v>2</v>
      </c>
    </row>
    <row spans="1:2" r="3">
      <c t="s" s="3" r="A3">
        <v>105</v>
      </c>
    </row>
    <row spans="1:2" r="4">
      <c t="s" s="4" r="A4">
        <v>112</v>
      </c>
      <c t="s" s="4" r="B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14</v>
      </c>
      <c t="s" s="2" r="B1">
        <v>1</v>
      </c>
    </row>
    <row spans="1:2" r="2">
      <c t="s" s="2" r="B2">
        <v>2</v>
      </c>
    </row>
    <row spans="1:2" r="3">
      <c t="s" s="3" r="A3">
        <v>105</v>
      </c>
    </row>
    <row spans="1:2" r="4">
      <c t="s" s="4" r="A4">
        <v>115</v>
      </c>
      <c t="s" s="4" r="B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Unaudited Consolidated Balance </vt:lpstr>
      <vt:lpstr>Unaudited Consolidated Balance3</vt:lpstr>
      <vt:lpstr>Unaudited Consolidated Statemen</vt:lpstr>
      <vt:lpstr>Unaudited Consolidated Stateme5</vt:lpstr>
      <vt:lpstr>ORGANIZATION, BASIS OF PRESENTA</vt:lpstr>
      <vt:lpstr>SUMMARY OF SIGNIFICANT ACCOUNTI</vt:lpstr>
      <vt:lpstr>(LOSS)_EARNINGS PER SHARE</vt:lpstr>
      <vt:lpstr>RELATED PARTY RECEIVABLES</vt:lpstr>
      <vt:lpstr>RELATED PARTY ADVANCES</vt:lpstr>
      <vt:lpstr>RELATED PARTY PAYABLE</vt:lpstr>
      <vt:lpstr>LEASE COMMITMENTS</vt:lpstr>
      <vt:lpstr>RELATED PARTY TRANSACTION</vt:lpstr>
      <vt:lpstr>CONCENTRATIONS AND RISKS</vt:lpstr>
      <vt:lpstr>SEGMENT INFORMATION</vt:lpstr>
      <vt:lpstr>SUBSEQUENT EVENTS</vt:lpstr>
      <vt:lpstr>SUMMARY OF SIGNIFICANT ACCOUN17</vt:lpstr>
      <vt:lpstr>SUMMARY OF SIGNIFICANT ACCOUN18</vt:lpstr>
      <vt:lpstr>(LOSS)_EARNINGS PER SHARE (Tabl</vt:lpstr>
      <vt:lpstr>RELATED PARTY RECEIVABLES (Tabl</vt:lpstr>
      <vt:lpstr>RELATED PARTY ADVANCES (Tables)</vt:lpstr>
      <vt:lpstr>RELATED PARTY PAYABLE (Tables)</vt:lpstr>
      <vt:lpstr>LEASE COMMITMENTS (Tables)</vt:lpstr>
      <vt:lpstr>RELATED PARTY TRANSACTION (Tabl</vt:lpstr>
      <vt:lpstr>SUMMARY OF SIGNIFICANT ACCOUN25</vt:lpstr>
      <vt:lpstr>SUMMARY OF SIGNIFICANT ACCOUN26</vt:lpstr>
      <vt:lpstr>SUMMARY OF SIGNIFICANT ACCOUN27</vt:lpstr>
      <vt:lpstr>SUMMARY OF SIGNIFICANT ACCOUN28</vt:lpstr>
      <vt:lpstr>(LOSS)_EARNINGS PER SHARE (Deta</vt:lpstr>
      <vt:lpstr>RELATED PARTY RECEIVABLES (Deta</vt:lpstr>
      <vt:lpstr>RELATED PARTY ADVANCES (Details</vt:lpstr>
      <vt:lpstr>RELATED PARTY PAYABLE (Details)</vt:lpstr>
      <vt:lpstr>LEASE COMMITMENTS (Details)</vt:lpstr>
      <vt:lpstr>RELATED PARTY TRANSACTION (Deta</vt:lpstr>
      <vt:lpstr>RELATED PARTY TRANSACTION (De35</vt:lpstr>
      <vt:lpstr>CONCENTRATIONS AND RISKS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5:38:32Z</dcterms:created>
  <dcterms:modified xmlns:dcterms="http://purl.org/dc/terms/" xmlns:xsi="http://www.w3.org/2001/XMLSchema-instance" xsi:type="dcterms:W3CDTF">2016-08-15T15:38:32Z</dcterms:modified>
  <dc:title xmlns:dc="http://purl.org/dc/elements/1.1/">Untitled</dc:title>
  <dc:description xmlns:dc="http://purl.org/dc/elements/1.1/"/>
  <dc:subject xmlns:dc="http://purl.org/dc/elements/1.1/"/>
  <cp:keywords/>
  <cp:category/>
</cp:coreProperties>
</file>